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and Equipment, Net" sheetId="10" state="visible" r:id="rId10"/>
    <sheet xmlns:r="http://schemas.openxmlformats.org/officeDocument/2006/relationships" name="Accrued Expenses" sheetId="11" state="visible" r:id="rId11"/>
    <sheet xmlns:r="http://schemas.openxmlformats.org/officeDocument/2006/relationships" name="Restructuring Charges" sheetId="12" state="visible" r:id="rId12"/>
    <sheet xmlns:r="http://schemas.openxmlformats.org/officeDocument/2006/relationships" name="Commitments and Contingencies" sheetId="13" state="visible" r:id="rId13"/>
    <sheet xmlns:r="http://schemas.openxmlformats.org/officeDocument/2006/relationships" name="Loan and Security Agreement" sheetId="14" state="visible" r:id="rId14"/>
    <sheet xmlns:r="http://schemas.openxmlformats.org/officeDocument/2006/relationships" name="Stockholders' Equity" sheetId="15" state="visible" r:id="rId15"/>
    <sheet xmlns:r="http://schemas.openxmlformats.org/officeDocument/2006/relationships" name="Stock Incentive Plans" sheetId="16" state="visible" r:id="rId16"/>
    <sheet xmlns:r="http://schemas.openxmlformats.org/officeDocument/2006/relationships" name="Income Taxes" sheetId="17" state="visible" r:id="rId17"/>
    <sheet xmlns:r="http://schemas.openxmlformats.org/officeDocument/2006/relationships" name="Employee Benefit Plan" sheetId="18" state="visible" r:id="rId18"/>
    <sheet xmlns:r="http://schemas.openxmlformats.org/officeDocument/2006/relationships" name="Selected Quarterly Financial Da"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Property and Equipment, Net (Ta" sheetId="23" state="visible" r:id="rId23"/>
    <sheet xmlns:r="http://schemas.openxmlformats.org/officeDocument/2006/relationships" name="Accrued Expenses (Tables)" sheetId="24" state="visible" r:id="rId24"/>
    <sheet xmlns:r="http://schemas.openxmlformats.org/officeDocument/2006/relationships" name="Restructuring Charges (Tables)" sheetId="25" state="visible" r:id="rId25"/>
    <sheet xmlns:r="http://schemas.openxmlformats.org/officeDocument/2006/relationships" name="Commitments and Contingencies (" sheetId="26" state="visible" r:id="rId26"/>
    <sheet xmlns:r="http://schemas.openxmlformats.org/officeDocument/2006/relationships" name="Loan and Security Agreement (Ta" sheetId="27" state="visible" r:id="rId27"/>
    <sheet xmlns:r="http://schemas.openxmlformats.org/officeDocument/2006/relationships" name="Stockholders' Equity (Tables)" sheetId="28" state="visible" r:id="rId28"/>
    <sheet xmlns:r="http://schemas.openxmlformats.org/officeDocument/2006/relationships" name="Stock Incentive Plans (Tables)" sheetId="29" state="visible" r:id="rId29"/>
    <sheet xmlns:r="http://schemas.openxmlformats.org/officeDocument/2006/relationships" name="Income Taxes (Tables)" sheetId="30" state="visible" r:id="rId30"/>
    <sheet xmlns:r="http://schemas.openxmlformats.org/officeDocument/2006/relationships" name="Selected Quarterly Financial _2" sheetId="31" state="visible" r:id="rId31"/>
    <sheet xmlns:r="http://schemas.openxmlformats.org/officeDocument/2006/relationships" name="Organization and Basis of Pre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Fair Value Measurements - Summa" sheetId="38" state="visible" r:id="rId38"/>
    <sheet xmlns:r="http://schemas.openxmlformats.org/officeDocument/2006/relationships" name="Fair Value Measurements - Addit" sheetId="39" state="visible" r:id="rId39"/>
    <sheet xmlns:r="http://schemas.openxmlformats.org/officeDocument/2006/relationships" name="Fair Value Measurements - Sum_2" sheetId="40" state="visible" r:id="rId40"/>
    <sheet xmlns:r="http://schemas.openxmlformats.org/officeDocument/2006/relationships" name="Property and Equipment, Net - S" sheetId="41" state="visible" r:id="rId41"/>
    <sheet xmlns:r="http://schemas.openxmlformats.org/officeDocument/2006/relationships" name="Property and Equipment, Net - A" sheetId="42" state="visible" r:id="rId42"/>
    <sheet xmlns:r="http://schemas.openxmlformats.org/officeDocument/2006/relationships" name="Accrued Expenses - Schedule of " sheetId="43" state="visible" r:id="rId43"/>
    <sheet xmlns:r="http://schemas.openxmlformats.org/officeDocument/2006/relationships" name="Restructuring Charges - Additio" sheetId="44" state="visible" r:id="rId44"/>
    <sheet xmlns:r="http://schemas.openxmlformats.org/officeDocument/2006/relationships" name="Restructuring Charges - Schedul"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Loan and Security Agreement - A" sheetId="49" state="visible" r:id="rId49"/>
    <sheet xmlns:r="http://schemas.openxmlformats.org/officeDocument/2006/relationships" name="Loan and Security Agreement - S" sheetId="50" state="visible" r:id="rId50"/>
    <sheet xmlns:r="http://schemas.openxmlformats.org/officeDocument/2006/relationships" name="Stockholders' Equity - Addition" sheetId="51" state="visible" r:id="rId51"/>
    <sheet xmlns:r="http://schemas.openxmlformats.org/officeDocument/2006/relationships" name="Stockholders' Equity - Summary " sheetId="52" state="visible" r:id="rId52"/>
    <sheet xmlns:r="http://schemas.openxmlformats.org/officeDocument/2006/relationships" name="Stock Incentive Plans - Additio" sheetId="53" state="visible" r:id="rId53"/>
    <sheet xmlns:r="http://schemas.openxmlformats.org/officeDocument/2006/relationships" name="Stock Incentive Plans - Summary" sheetId="54" state="visible" r:id="rId54"/>
    <sheet xmlns:r="http://schemas.openxmlformats.org/officeDocument/2006/relationships" name="Stock Incentive Plans - Schedul" sheetId="55" state="visible" r:id="rId55"/>
    <sheet xmlns:r="http://schemas.openxmlformats.org/officeDocument/2006/relationships" name="Stock Incentive Plans - Summa_2" sheetId="56" state="visible" r:id="rId56"/>
    <sheet xmlns:r="http://schemas.openxmlformats.org/officeDocument/2006/relationships" name="Stock Incentive Plans - Summa_3" sheetId="57" state="visible" r:id="rId57"/>
    <sheet xmlns:r="http://schemas.openxmlformats.org/officeDocument/2006/relationships" name="Income Taxes - Additional Infor" sheetId="58" state="visible" r:id="rId58"/>
    <sheet xmlns:r="http://schemas.openxmlformats.org/officeDocument/2006/relationships" name="Income Taxes - Summary of Defer" sheetId="59" state="visible" r:id="rId59"/>
    <sheet xmlns:r="http://schemas.openxmlformats.org/officeDocument/2006/relationships" name="Income Taxes - Reconciliation o" sheetId="60" state="visible" r:id="rId60"/>
    <sheet xmlns:r="http://schemas.openxmlformats.org/officeDocument/2006/relationships" name="Employee Benefit Plan - Additio" sheetId="61" state="visible" r:id="rId61"/>
    <sheet xmlns:r="http://schemas.openxmlformats.org/officeDocument/2006/relationships" name="Selected Quarterly Financial _3" sheetId="62" state="visible" r:id="rId62"/>
  </sheets>
  <definedNames/>
  <calcPr calcId="124519" fullCalcOnLoad="1"/>
</workbook>
</file>

<file path=xl/sharedStrings.xml><?xml version="1.0" encoding="utf-8"?>
<sst xmlns="http://schemas.openxmlformats.org/spreadsheetml/2006/main" uniqueCount="674">
  <si>
    <t>Document and Entity Information - USD ($)</t>
  </si>
  <si>
    <t>12 Months Ended</t>
  </si>
  <si>
    <t>Dec. 31, 2019</t>
  </si>
  <si>
    <t>Mar. 06,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ALNA</t>
  </si>
  <si>
    <t>Entity Registrant Name</t>
  </si>
  <si>
    <t>Allena Pharmaceuticals, Inc.</t>
  </si>
  <si>
    <t>Entity Central Index Key</t>
  </si>
  <si>
    <t>0001624658</t>
  </si>
  <si>
    <t>Current Fiscal Year End Date</t>
  </si>
  <si>
    <t>--12-31</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Ex Transition Period</t>
  </si>
  <si>
    <t>Entity Shell Company</t>
  </si>
  <si>
    <t>Entity Common Stock, Shares Outstanding</t>
  </si>
  <si>
    <t>Entity Public Float</t>
  </si>
  <si>
    <t>Entity Interactive Data Current</t>
  </si>
  <si>
    <t>Document Annual Report</t>
  </si>
  <si>
    <t>Document Transition Report</t>
  </si>
  <si>
    <t>Entity File Number</t>
  </si>
  <si>
    <t>001-38268</t>
  </si>
  <si>
    <t>Entity Incorporation, State or Country Code</t>
  </si>
  <si>
    <t>DE</t>
  </si>
  <si>
    <t>Entity Tax Identification Number</t>
  </si>
  <si>
    <t>45-2729920</t>
  </si>
  <si>
    <t>Entity Address, Address Line One</t>
  </si>
  <si>
    <t>One Newton Executive Park</t>
  </si>
  <si>
    <t>Entity Address, Address Line Two</t>
  </si>
  <si>
    <t>Suite 202</t>
  </si>
  <si>
    <t>Entity Address, City or Town</t>
  </si>
  <si>
    <t>Newton</t>
  </si>
  <si>
    <t>Entity Address, State or Province</t>
  </si>
  <si>
    <t>MA</t>
  </si>
  <si>
    <t>Entity Address, Postal Zip Code</t>
  </si>
  <si>
    <t>02462</t>
  </si>
  <si>
    <t>City Area Code</t>
  </si>
  <si>
    <t>617</t>
  </si>
  <si>
    <t>Local Phone Number</t>
  </si>
  <si>
    <t>467-4577</t>
  </si>
  <si>
    <t>Title of 12(b) Security</t>
  </si>
  <si>
    <t>Common Stock, par value $0.001 per share</t>
  </si>
  <si>
    <t>Security Exchange Name</t>
  </si>
  <si>
    <t>NASDAQ</t>
  </si>
  <si>
    <t>Documents Incorporated by Reference</t>
  </si>
  <si>
    <t xml:space="preserve">The registrant intends to file a definitive proxy statement pursuant to Regulation 14A within 120 days of the end of the fiscal year ended December 31, 2019. Portions of such definitive proxy statement are incorporated by reference into Part III of this Annual Report on Form 10-K. </t>
  </si>
  <si>
    <t>Consolidated Balance Sheets - USD ($) $ in Thousands</t>
  </si>
  <si>
    <t>Dec. 31, 2018</t>
  </si>
  <si>
    <t>Current assets:</t>
  </si>
  <si>
    <t>Cash and cash equivalents</t>
  </si>
  <si>
    <t>Prepaid expenses and other current assets</t>
  </si>
  <si>
    <t>Total current assets</t>
  </si>
  <si>
    <t>Property and equipment, net</t>
  </si>
  <si>
    <t>Operating lease assets</t>
  </si>
  <si>
    <t>Other assets</t>
  </si>
  <si>
    <t>Total assets</t>
  </si>
  <si>
    <t>Current liabilities:</t>
  </si>
  <si>
    <t>Accounts payable</t>
  </si>
  <si>
    <t>Loan payable, net of discount</t>
  </si>
  <si>
    <t>Accrued expenses and other current liabilities</t>
  </si>
  <si>
    <t>Operating lease liabilities</t>
  </si>
  <si>
    <t>Total current liabilities</t>
  </si>
  <si>
    <t>Loan payable, net of current portion and discount</t>
  </si>
  <si>
    <t>Operating lease liabilities, net of current portion</t>
  </si>
  <si>
    <t>Other liabilities</t>
  </si>
  <si>
    <t>Total liabilities</t>
  </si>
  <si>
    <t>Commitments and contingencies (Note 7)</t>
  </si>
  <si>
    <t xml:space="preserve"> </t>
  </si>
  <si>
    <t>Stockholders’ equity:</t>
  </si>
  <si>
    <t>Undesignated preferred stock, $0.001 par value; 5,000,000 shares authorized; no shares issued or outstanding</t>
  </si>
  <si>
    <t>Common stock, $0.001 par value; 125,000,000 shares authorized; 24,735,009 and 20,809,025 shares issued and outstanding at December 31, 2019 and 2018, respectively</t>
  </si>
  <si>
    <t>Additional paid-in capital</t>
  </si>
  <si>
    <t>Accumulated deficit</t>
  </si>
  <si>
    <t>Total stockholders’ equity</t>
  </si>
  <si>
    <t>Total liabilities and stockholders’ equity</t>
  </si>
  <si>
    <t>Consolidated Balance Sheets (Parenthetical) - $ / shares</t>
  </si>
  <si>
    <t>Statement Of Financial Position [Abstract]</t>
  </si>
  <si>
    <t>Undesignated preferred stock, par value</t>
  </si>
  <si>
    <t>Undesignated preferred stock, shares authorized</t>
  </si>
  <si>
    <t>Undesignated preferred stock, shares issued</t>
  </si>
  <si>
    <t>Undesignated preferred stock, shares outstanding</t>
  </si>
  <si>
    <t>Common stock, par value</t>
  </si>
  <si>
    <t>Common stock, shares authorized</t>
  </si>
  <si>
    <t>Common stock, shares issued</t>
  </si>
  <si>
    <t>Common stock, shares outstanding</t>
  </si>
  <si>
    <t>Consolidated Statements of Operations and Comprehensive Loss - USD ($) $ in Thousands</t>
  </si>
  <si>
    <t>Dec. 31, 2017</t>
  </si>
  <si>
    <t>Operating expenses:</t>
  </si>
  <si>
    <t>Research and development</t>
  </si>
  <si>
    <t>General and administrative</t>
  </si>
  <si>
    <t>Restructuring charges</t>
  </si>
  <si>
    <t>Total operating expenses</t>
  </si>
  <si>
    <t>Other income (expense):</t>
  </si>
  <si>
    <t>Interest income (expense), net</t>
  </si>
  <si>
    <t>Other income (expense), net</t>
  </si>
  <si>
    <t>Loss on extinguishment of debt</t>
  </si>
  <si>
    <t>Net loss</t>
  </si>
  <si>
    <t>Net loss per share attributable to common stockholders — basic and diluted</t>
  </si>
  <si>
    <t>Weighted-average common shares outstanding — basic and diluted</t>
  </si>
  <si>
    <t>Comprehensive loss</t>
  </si>
  <si>
    <t>Consolidated Statements of Convertible Preferred Stock and Stockholders' Equity (Deficit) - USD ($) $ in Thousands</t>
  </si>
  <si>
    <t>Total</t>
  </si>
  <si>
    <t>Series A Convertible Preferred Stock</t>
  </si>
  <si>
    <t>Series B Convertible Preferred Stock</t>
  </si>
  <si>
    <t>Series C Convertible Preferred Stock</t>
  </si>
  <si>
    <t>Common Stock</t>
  </si>
  <si>
    <t>Additional Paid-in Capital</t>
  </si>
  <si>
    <t>Accumulated Other Comprehensive Income (Loss)</t>
  </si>
  <si>
    <t>Accumulated Deficit</t>
  </si>
  <si>
    <t>Balance at Dec. 31, 2016</t>
  </si>
  <si>
    <t>Balance, Shares at Dec. 31, 2016</t>
  </si>
  <si>
    <t>Issuance of common stock, net of issuance costs</t>
  </si>
  <si>
    <t>Issuance of common stock, net of issuance costs, shares</t>
  </si>
  <si>
    <t>Exercise of common stock options</t>
  </si>
  <si>
    <t>Exercise of common stock options, shares</t>
  </si>
  <si>
    <t>Exercise of common stock warrants, shares</t>
  </si>
  <si>
    <t>Accretion of convertible preferred stock to redemption value</t>
  </si>
  <si>
    <t>Conversion of preferred stock into common stock</t>
  </si>
  <si>
    <t>Conversion of preferred stock into common stock, shares</t>
  </si>
  <si>
    <t>Conversion of warrant liability to equity</t>
  </si>
  <si>
    <t>Stock-based compensation</t>
  </si>
  <si>
    <t>Change in unrealized gain (loss) on available for sale investments</t>
  </si>
  <si>
    <t>Balance, Shares at Dec. 31, 2017</t>
  </si>
  <si>
    <t>Balance at Dec. 31, 2017</t>
  </si>
  <si>
    <t>Issuance of common stock through employee stock purchase plan ("ESPP")</t>
  </si>
  <si>
    <t>Issuance of common stock through employee stock purchase plan ("ESPP"), shares</t>
  </si>
  <si>
    <t>Issuance costs related to initial public offering</t>
  </si>
  <si>
    <t>Balance, Shares at Dec. 31, 2018</t>
  </si>
  <si>
    <t>Balance at Dec. 31, 2018</t>
  </si>
  <si>
    <t>Balance, Shares at Dec. 31, 2019</t>
  </si>
  <si>
    <t>Balance at Dec. 31, 2019</t>
  </si>
  <si>
    <t>Consolidated Statements of Cash Flows - USD ($)</t>
  </si>
  <si>
    <t>Cash flows from operating activities:</t>
  </si>
  <si>
    <t>Adjustments to reconcile net loss to net cash used in operating activities:</t>
  </si>
  <si>
    <t>Stock-based compensation expense</t>
  </si>
  <si>
    <t>Depreciation expense</t>
  </si>
  <si>
    <t>Non-cash interest expense</t>
  </si>
  <si>
    <t>Non-cash lease expense</t>
  </si>
  <si>
    <t>Amortization of premium on investments</t>
  </si>
  <si>
    <t>Change in fair value of warrant liability</t>
  </si>
  <si>
    <t>Changes in assets and liabilities:</t>
  </si>
  <si>
    <t>Accrued expenses</t>
  </si>
  <si>
    <t>Net cash used in operating activities</t>
  </si>
  <si>
    <t>Cash flows from investing activities:</t>
  </si>
  <si>
    <t>Purchases of property and equipment</t>
  </si>
  <si>
    <t>Purchases of investments</t>
  </si>
  <si>
    <t>Maturities of investments</t>
  </si>
  <si>
    <t>Net cash (used in) provided by investing activities</t>
  </si>
  <si>
    <t>Cash flows from financing activities:</t>
  </si>
  <si>
    <t>Proceeds from (payments of issuance costs) the issuance of common stock, net of issuance costs</t>
  </si>
  <si>
    <t>Proceeds from exercise of stock options</t>
  </si>
  <si>
    <t>Proceeds from issuance of stock through ESPP</t>
  </si>
  <si>
    <t>Proceeds from loan payable</t>
  </si>
  <si>
    <t>Repayment of loan payable</t>
  </si>
  <si>
    <t>Debt issuance costs paid</t>
  </si>
  <si>
    <t>Other</t>
  </si>
  <si>
    <t>Net cash provided by (used in) financing activities</t>
  </si>
  <si>
    <t>Net (decrease) increase in cash and cash equivalents</t>
  </si>
  <si>
    <t>Cash and cash equivalents, beginning of period</t>
  </si>
  <si>
    <t>Cash and cash equivalents, end of period</t>
  </si>
  <si>
    <t>Supplemental disclosures:</t>
  </si>
  <si>
    <t>Cash paid for interest</t>
  </si>
  <si>
    <t>Property and equipment purchases included in accounts payable</t>
  </si>
  <si>
    <t>Right-of-use assets obtained in exchange of operating lease obligations</t>
  </si>
  <si>
    <t>Issuance costs included in accounts payable and accrued expenses</t>
  </si>
  <si>
    <t>Organization and Basis of Presentation</t>
  </si>
  <si>
    <t>Organization Consolidation And Presentation Of Financial Statements [Abstract]</t>
  </si>
  <si>
    <t>1.
Organization and Basis of Presentation Allena Pharmaceuticals, Inc. (the “Company”) is a clinical stage company focused on developing non-absorbed oral enzyme therapeutics to treat metabolic conditions including hyperoxaluria and hyperuricemia. The Company was incorporated under the laws of the State of Delaware on June 24, 2011. The Company’s headquarters are in Newton, Massachusetts. The Company is subject to risks common to companies in the biotechnology industry, including but not limited to, risks of failure of preclinical studies and clinical trials, the need to obtain marketing approval for any drug product candidate that it may identify and develop, the need to successfully commercialize and gain market acceptance of its product candidates, dependence on key personnel, protection of proprietary technology, compliance with government regulations, development by competitors of technological innovations, reliance on third party manufacturers, ability to transition from pilot-scale manufacturing to large-scale production of products and the need to obtain adequate additional financing to fund the development of its product candidates. Liquidity and Going Concern The Company had an accumulated deficit of $164.9 million at December 31, 2019, and will require substantial additional capital to fund operations. The future success of the Company is dependent on its ability to identify and develop its product candidates and ultimately upon its ability to attain profitable operations. At December 31, 2019, the Company had $30.0 million of cash and cash equivalents. The Company’s available cash and cash equivalents as of December 31, 2019 are not sufficient to fund the Company’s current operating plan for at least the next twelve months following the filing of this Annual Report. Management expects to seek additional funds through equity or debt financings or through collaborations, licensing transactions or other sources. The Company may be unable to obtain equity or debt financings or enter into collaboration or licensing transactions. The Company may implement cost reduction strategies, which may include amending, delaying, limiting, reducing, or terminating one or more of its ongoing or planned clinical trials of its product candidates. These factors raise substantial doubt about the Company’s ability to continue as a going concern. The accompanying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is uncertainty. Basis of Presentation The accompanying consolidated financial statements have been prepared in accordance with accounting principles generally accepted in the United States of America (“GAAP”). Any reference in these notes to applicable guidance is meant to refer to the authoritative United States generally accepted accounting principles as found in the Accounting Standard Codification (“ASC”) and Accounting Standards Updates (“ASU”) of the Financial Accounting Standards Board (“FASB”).</t>
  </si>
  <si>
    <t>Summary of Significant Accounting Policies</t>
  </si>
  <si>
    <t>Accounting Policies [Abstract]</t>
  </si>
  <si>
    <t>2. Summary of Significant Accounting Policies Principles of Consolidation The consolidated financial statements include the accounts of Allena Pharmaceuticals, Inc. and its wholly owned subsidiaries Allena Pharmaceuticals Security Corporation (“Security Corporation”), which was incorporated in December 2014, and Allena Pharmaceuticals Ireland Limited, which was incorporated in March 2017. All intercompany transactions and balances have been eliminated. Use of Estimates The preparation of the Company's consolidated financial statements in conformity with GAAP requires management to make estimates and assumptions that affect the reported amounts of assets, liabilities, expenses and related disclosure of contingent assets and liabilities at the date of the financial statements and reported amounts of expenses during the reporting period. On an ongoing basis, the Company's management evaluates its estimates, which include but are not limited to management’s judgments of prepaid and accrued research and development expenses, and the valuation of share-based awards. Actual results could differ from those estimates. Segment Information Operating segments are defined as components of an enterprise about which separate discrete information is available for evaluation by the chief operating decision-maker in deciding how to allocate resources and assess performance. The Company's chief operating decision-maker, the Company's chief executive officer, views the Company's operations and manages its business as a single operating segment, which is the business of discovering and developing non-absorbed oral enzyme therapeutics. Comprehensive Income (Loss) Comprehensive income (loss) is defined as the change in equity of a business enterprise during a period from transactions and other events and circumstances from non-owner sources. Comprehensive loss equaled net loss for the years ended December 31, 2019, 2018 and 2017. Cash and Cash Equivalents The Company considers all highly liquid investments with an original maturity of three months or less to be cash equivalents. Cash and cash equivalents include cash held in banks and amounts held in money market funds. Cash equivalents are stated at cost, which approximates fair value. Cash and cash equivalents consist of the following at December 31, 2019 and 2018 (in thousands):
December 31,
2019
2018
Cash and cash equivalents:
Cash
$
415
$
228
Money market funds
29,592
61,415
$
30,007
$
61,643
Investments The Company classifies its investments in debt securities as available-for-sale. Available-for-sale investments are carried at fair value with unrealized gains and losses included in stockholders’ (deficit) equity. Any premium or discount arising at purchase is amortized and/or accreted to interest income and/or expense. The cost of securities sold is determined on a specific identification basis, and realized gains and losses are included in interest income (expense) within the statement of operations and comprehensive loss. The Company did not hold any investments at December 31, 2019 and 2018. The Company evaluates its available-for-sale investments with unrealized losses for other-than-temporary impairment. When assessing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 Concentration of Credit Risk and Off-Balance Sheet Risk Financial instruments that potentially expose the Company to concentrations of credit risk consist primarily of cash, cash equivalents and investments. The Company maintains all of its cash and cash equivalents at a single accredited financial institution, in amounts that exceed federally insured limits. The Company generally invests its excess cash in money market funds that are subject to minimal credit and market risk. Management has established guidelines relative to credit ratings and maturities intended to safeguard principal balances and maintain liquidity. The investment portfolio is maintained in accordance with the Company’s investment policy, which defines allowable investments, specifies credit quality standards and limits the credit exposure of any single issuer. The Company has no significant off-balance sheet risk such as foreign exchange contracts, option contracts, or other foreign hedging arrangements. Significant Suppliers The Company is dependent on third-party manufacturers to supply products for research and development activities of its programs, including preclinical and clinical testing.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Fair Value of Financial Instruments Fair value is defined as the price that would be received upon sale of an asset or paid to transfer a liability between market participants at measurement dates. ASC Topic 820, Fair Value Measurement
Level 1 inputs:
Quoted prices in active markets for identical assets or liabilities.
Level 2 inputs:
Inputs other than quoted prices included within Level 1 that are either directly or indirectly observable, such as quoted market prices, interest rates and yield curves.
Level 3 inputs:
Unobservable inputs developed using estimates or assumptions developed by the Company, which reflect those that a market participant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Property and Equipment Property and equipment consists of laboratory equipment, computer equipment, software and leasehold improvements recorded at cost. These amounts are depreciated using the straight-line method over the estimated useful lives of the assets as follows:
Laboratory equipment
4 years
Computer equipment
3 years
Software
5 years
Leasehold improvements
Shorter of useful life or remaining term of related lease Upon retirement or sale, the cost of the assets disposed of and the related accumulated depreciation are eliminated from the balance sheet and related gains or losses are reflected in the statement of operations and comprehensive loss. Repairs and maintenance costs are expensed as incurred and costs of significant improvements are capitalized. Impairment of Long-Lived Assets The Company continuall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did not recognize any impairment losses for the years ended December 31, 2019, 2018 and 2017. Leases The Company determines at the inception of an arrangement whether the arrangement contains a lease. If a lease is identified in an arrangement, the Company recognizes a right-of-use asset and liability on its balance sheet and determines whether the lease should be classified as a finance or operating lease. The Company does not recognize assets or liabilities for leases with lease terms of less than 12 months.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v) the nature of the leased asset is specialized to the point that it is expected to provide the lessor no alternative use at the end of the lease term. All other leases are recorded as operating leases. Finance and operating lease assets and liabilities are recognized at the lease commencement date based on the present value of the lease payments over the lease term using the discount rate implicit in the lease. If the rate implicit is not readily determinable, the Company’s utilizes its incremental borrowing rate at the lease commencement date. Operating lease assets are further adjusted for prepaid or accrued lease payments. Operating lease payments are expensed using the straight-line method as an operating expense over the lease term. Finance lease assets are amortized to depreciation expense using the straight-line method over the shorter of the useful life of the related asset or the lease term. Finance lease payments are bifurcated into (i) a portion that is recorded as imputed interest expense and (ii) a portion that reduces the finance liability associated with the lease. The Company separates lease and non-lease components when determining which lease payments to include in the calculation of its lease assets and liabilities. Variable lease payments are expensed as incurred. If a lease includes an option to extend or terminate the lease, the Company reflects the option in the lease term if it is reasonably certain it will exercise the option. Operating leases are recorded in “Operating lease assets,” “Operating lease liabilities” and “Operating lease liabilities, net of current portion” on the Company’s consolidated balance sheet. The Company did not have any finance leases recorded on its consolidated balance sheet as of December 31, 2019. Research and Development The Company expenses all costs incurred in performing research and development activities. Research and development expenses include salaries and benefits, materials and supplies, preclinical and clinical trial expenses, manufacturing expenses, stock-based compensation expense, depreciation of equipment, contract services and other outside expenses. Costs of certain development activities, such as manufacturing, are recognized based on an evaluation of the progress to completion of specific tasks. Payments for these activities are based on the terms of the individual arrangements, which may differ from the pattern of costs incurred, and are reflected in the consolidated financial statements as prepaid or accrued research and development costs. Nonrefundable advance payments for goods or services to be received in the future for use in research and development activities are deferred and capitalized. The capitalized amounts are expensed as the related goods are delivered or the services are performed. Patent Costs The Company expenses patent application and related legal costs as incurred and classifies such costs as general and administrative expenses in the accompanying consolidated statements of operations and comprehensive loss. Accounting for Stock-Based Compensation The Company accounts for its stock-based compensation in accordance with ASC Topic 718, Compensation—Stock Compensation Equity-Based Payments to Non-Employees The Black-Scholes option pricing model requires inputs based on certain subjective assumptions, including (a) the expected stock price volatility, (b) the expected term of the award, (c) the risk-free interest rate and (d) expected dividends. Due to the lack of a public market for the Company’s common stock and a lack of company-specific historical and implied volatility data, the Company has based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the expected term assumption. The Company uses the simplified method as prescribed by the SEC Staff Accounting Bulletin No. 107, Share-Based Payment The Company expenses the fair value of its share-based compensation awards on a straight-line basis over the requisite service period, which is generally the vesting period. Income Taxes The Company accounts for income taxes using the liability method in accordance with ASC Topic 740, 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Net Loss Per Share The Company has reported losses since inception and has computed basic net loss per share attributable to common stockholders by dividing net loss attributable to common stockholders by the weighted-average number of common shares outstanding for the period, without consideration for potentially dilutive securities. The Company has computed diluted net loss per common share after giving consideration to all potentially dilutive common shares, including options to purchase common stock, restricted common stock, convertible preferred stock and warrants to purchase convertible preferred stock, outstanding during the period determined using the treasury-stock and if-converted methods, except where the effect of including such securities would be anti-dilutive. Because the Company has reported net losses since inception, these potential common shares have been anti-dilutive and basic and diluted loss per share have been the same. Basic and diluted net loss per share attributable to common stockholders was calculated as follows (in thousands, except share and per share data):
Years Ended December 31,
2019
2018
2017
Numerator:
Net loss
$
(47,339
)
$
(35,648
)
$
(21,650
)
Accretion of convertible preferred stock
—
—
(58
)
Net loss attributable to common stockholders
$
(47,339
)
$
(35,648
)
$
(21,708
)
Denominator:
Weighted-average common shares – basic and diluted
22,180,868
20,741,226
4,520,337
Net loss per share attributable to common stockholders –basic and diluted
$
(2.13
)
$
(1.72
)
$
(4.80
) The following table sets forth the potentially dilutive securities that have been excluded from the calculation of diluted net loss per share because to include them would be anti-dilutive (in common stock equivalent shares):
Years Ended December 31,
2019
2018
2017
Warrants
9,040
9,040
9,040
Stock options
3,915,591
2,141,527
1,508,124
Restricted stock units
517,750
—
—
Total
4,442,381
2,150,567
1,517,164
Loss Contingencies In accordance with ASC 450, Contingencies Guarantees The Company has identified the guarantees described below as disclosable, in accordance with ASC 460, Guarantees As permitted under Delaware law, the Company indemnifies its officers and directors for certain events or occurrences while the officer or director is, or was, serving at the Company’s request in such capacity. The maximum potential amount of future payments the Company could be required to make is unlimited; however, the Company has directors’ and officers’ insurance coverage that should limit its exposure and enable it to recover a portion of any future amounts paid. The Company is a party to a number of agreements entered into in the ordinary course of business that contain typical provisions that obligate the Company to indemnify the other parties to such agreements upon the occurrence of certain events. Such indemnification obligations are usually in effect from the date of execution of the applicable agreement for a period equal to the applicable statute of limitations. The aggregate maximum potential future liability of the Company under such indemnification provisions is uncertain. The Company leases office space under several noncancelable operating leases. The Company has standard indemnification arrangements under these leases that require it to indemnify the landlord against all costs, expenses, fines, suits, claims, demands, liabilities, and actions directly resulting from any breach, violation, or nonperformance of any covenant or condition of the respective lease. As of December 31, 2019 and 2018, the Company had not experienced any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have been established. Recently Adopted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consolidated financial position or results of operations upon adoption. In February 2016, the FASB issued ASU No. 2016-02, Leases (Topic 842) Leases (Topic 842): Targeted Improvements In June 2018, the FASB issued ASU No. 2018-07, Compensation-Stock Compensation (Topic 718): Improvements to Nonemployee Share-Based Payment Accounting Recently Issued Accounting Pronouncements In 2018, the FASB issued ASU 2018-15, Intangibles—Goodwill and Other—Internal-Use Software (Subtopic 350-40): Customer’s Accounting for Implementation Costs Incurred in a Cloud Computing Arrangement That Is a Service Contract In 2018, the FASB issued ASU 2018-13, Fair Value Measurement (Topic 820): Disclosure Framework-Changes to the Disclosure Requirements for Fair Value Measurement In 2016, the FASB issued ASU 2016-13, Financial Instruments - Credit Losses (Topic 326): Measurement of Credit Losses on Financial Instruments In December 2019, the FASB issued ASU No. 2019-12, “Income Taxes (Topic 740): Simplifying the Accounting for Income Taxes,” which is intended to simplify various aspects related to accounting for income taxes. The pronouncement is effective for fiscal years, and for interim periods within those fiscal years, beginning after December 15, 2020, with early adoption permitted. ASU No. 2019-12 is effective for us beginning in fiscal 2021. The Company is currently in the process of evaluating the effects of this pronouncement on our financial statements.</t>
  </si>
  <si>
    <t>Fair Value Measurements</t>
  </si>
  <si>
    <t>Fair Value Disclosures [Abstract]</t>
  </si>
  <si>
    <t>3. Fair Value Measurements The following tables present information about the Company’s financial assets and liabilities that have been measured at fair value at December 31, 2019 and 2018 and indicates the fair value hierarchy of the valuation inputs utilized to determine such fair value (in thousands):
Description
December 31, 2019
Quoted Prices in Active Markets (Level 1)
Significant Other Observable Inputs (Level 2)
Significant Unobservable Inputs (Level 3)
Assets:
Money market funds, included in cash and cash equivalents
$
29,592
$
29,592
$
—
$
—
Total assets
$
29,592
$
29,592
$
—
$
—
Description
December 31, 2018
Quoted Prices in Active Markets (Level 1)
Significant Other Observable Inputs (Level 2)
Significant Unobservable Inputs (Level 3)
Assets:
Money market funds, included in cash and cash equivalents
$
61,415
$
61,415
$
—
$
—
Total assets
$
61,415
$
61,415
$
—
$
—
At December 31, 2019 and 2018, all of the Company’s cash equivalents were comprised of money market funds. There have been no changes to the valuation methods used during the years ended December 31, 2019 and 2018. There were no transfers within the fair value hierarchy during the years ended December 31, 2019 and 2018. The carrying amounts reflected in the consolidated balance sheets for cash and cash equivalents, prepaid expenses and other current assets, accounts payable and accrued expenses approximate their carrying values. The Company believes the terms of the loan payable reflect current market conditions for an instrument with similar terms and maturity, therefore the carrying value of the Company’s debt approximates its fair value based on Level 3 of the fair value hierarchy. Warrants to Purchase Shares Subject to Redemption Prior to the Company’s IPO, the Company had warrants outstanding for the purchase of shares of convertible preferred stock (the “Warrants”) that were measured at fair value at each reporting period through the date of the Company’s IPO using then-current assumptions with changes in fair value charged to other income (expense) on the statements of operations and comprehensive loss. The following table sets forth a summary of changes in the fair value of the Warrants, which represented a recurring measurement classified within Level 3 of the fair value hierarchy, wherein fair value was estimated using significant unobservable inputs (in thousands, except share data):
Balance at December 31, 2016
$
267
Change in fair value of Warrants through the date of the IPO included in other income (expense)
257
Fair value of Warrants reclassified to stockholders' equity (deficit) upon conversion to warrants for the conversion of common stock
(524
)
Balance at December 31, 2017
$
—
An entity may choose to measure many financial instruments and certain other items at fair value at specified election dates. Subsequent unrealized gains and losses on items for which the fair value option has been elected will be reported in earnings. The Company did not elect to measure any financial instruments or other items at fair value.</t>
  </si>
  <si>
    <t>Property and Equipment, Net</t>
  </si>
  <si>
    <t>Property Plant And Equipment [Abstract]</t>
  </si>
  <si>
    <t xml:space="preserve">4. Property and Equipment, Net Property and equipment includes the following at December 31, 2019 and 2018 (in thousands):
December 31,
2019
2018
Property and equipment:
Laboratory equipment
$
779
$
728
Computer equipment
6
6
Software
39
39
824
773
Less: Accumulated depreciation
(423
)
(259
)
Property and equipment, net
$
401
$
514
The Company recognized $163,000, $78,000 and $73,000 of depreciation expense for the years ended December 31, 2019, 2018 and 2017, respectively. </t>
  </si>
  <si>
    <t>Accrued Expenses</t>
  </si>
  <si>
    <t>Payables And Accruals [Abstract]</t>
  </si>
  <si>
    <t>5. Accrued Expenses Accrued expenses consist of the following (in thousands):
December 31,
2019
2018
Payroll and employee-related expenses
$
1,250
$
1,690
Third-party research and development expenses
1,393
1,514
Professional fees
229
299
Restructuring charges
373
—
Loan interest
43
46
Other
82
76
Total accrued expenses
$
3,370
$
3,625</t>
  </si>
  <si>
    <t>Restructuring Charges</t>
  </si>
  <si>
    <t>Restructuring And Related Activities [Abstract]</t>
  </si>
  <si>
    <t>6. Restructuring Charges On November 29, 2019, following the completion of a strategic review of its business, the Company's Board of Directors approved a workforce reduction plan, or the Workforce Reduction, to reduce its workforce headcount by approximately 38%. The Company evaluated the related employee severance and other benefits to employees in connection with the Workforce Reduction to determine whether the benefits were within the scope ASC 712, Compensation - Non-retirement Post-employment Benefits Exit or Disposal Cost Obligations, The following table outlines the components of the restructuring charges during the year ended December 31, 2019 included in the consolidated statement of operations, and ending liability recorded in the balance sheet as at December 31, 2019 (in thousands):
Charges incurred during the year ended December 31, 2019
Amount paid through December 31, 2019
Remaining liability at December 31, 2019
Employee severance, bonus and other
$
605
$
(232
)
$
373
Total restructuring charges
$
605
$
(232
)
$
373</t>
  </si>
  <si>
    <t>Commitments and Contingencies</t>
  </si>
  <si>
    <t>Commitments And Contingencies Disclosure [Abstract]</t>
  </si>
  <si>
    <t xml:space="preserve">7. Commitments and Contingencies The Company is a party to operating leases for approximately 7,795 square feet of office space in Newton, MA (Newton Lease), and for approximately 7,564 square feet of laboratory and office space in Sudbury, MA (Sudbury Lease). The Newton Lease expires on December 31, 2020 and the Sudbury Lease expires on February 28, 2021. Annualized base rent for the Newton Lease and the Sudbury lease is approximately $0.3 million and $0.2 million, respectively. Aggregate Lease Information Related to the Application of ASC 842 Maturities of the Company’s operating lease liabilities in accordance with ASC 842 as of December 31, 2019 are as follows (in thousands):
2020
$
498
2021
30
Total maturities
$
528
Less: Amount representing interest
(16
)
Present value of operating lease liabilities
$
512
Lease costs included in the Company’s consolidated statements of operations and comprehensive loss for the year ended December 31, 2019 were $0.5 million. The Company’s operating leases had a weighted average remaining lease term of 1.0 years and a weighted average discount rate of 5.5% at December 31, 2019. Additional Lease Information Related to the Application of ASC 840 The following information is disclosed in accordance with ASC 840, Leases (Topic 840)
2019
$
487
2020
539
2021
30
$
1,056
During the years ended December 31, 2018 and 2017, rent expense was $0.5 million and $0.4 million, respectively. License Agreement In March 2012, the Company entered into an exclusive license agreement (“License Agreement”) with Althea Technologies, Inc. (“Althea”) for certain intellectual property. The Company reimbursed Althea for patent related fees and costs incurred by Althea totaling $0.1 million in the aggregate and issued a total of 88,186 shares of common stock to Althea. Under the terms of the License Agreement, the Company agreed to pay annual license maintenance fees, milestone payments and royalties as a percentage of net sales. Annual license maintenance fees are creditable against royalties earned during the same calendar year and are not material to the financial statements. Milestone payments are triggered upon the achievement of specified development, regulatory and commercialization milestones and are not creditable against royalties. Actual amounts due under the License Agreement will vary depending on the number of products developed, the type and development path of the products, and other related factors. Milestone payments could total up to $ </t>
  </si>
  <si>
    <t>Loan and Security Agreement</t>
  </si>
  <si>
    <t>Debt Disclosure [Abstract]</t>
  </si>
  <si>
    <t>8. Loan and Security Agreement At December 31, 2017, the Company had $9.7 million outstanding under a loan agreement with SVB, as amended (“Amended SVB Loan Agreement”). The Company was also required to make a final payment equal to 8.25% of the total borrowings (“Final Payment”) on the earliest of the loan maturity date, an acceleration of the loan as defined in the Amended SVB Loan Agreement or at the time of prepayment. On June 29, 2018, the Company terminated the Amended SVB Loan Agreement and repaid the $7.7 million outstanding principal balance and the Final Payment to SVB. The Company recorded a loss on extinguishment of debt of $0.6 million in the Statement of Operations, accordingly. On June 29, 2018 the Company also entered into a loan agreement with Pacific Western Bank (“PWB Loan Agreement”) providing up to $12.0 million of borrowings, of which $10.0 million was advanced on June 29, 2018. The remaining $2.0 million of borrowings available under the PWB Loan Agreement were available to the Company through one additional advance request until December 31, 2019, the end of the interest only period as defined below. The Company did not request an additional advance prior to the end of the interest only period. Borrowings are secured by a lien on all Company assets, excluding intellectual property, and amounts borrowed have a floating per annum interest rate of the greater of 5.0% or the prime rate. The PWB Loan Agreement has a term of 48 months and an interest only period of 18 months. Upon the expiration of the interest only period on December 31, 2019, amounts borrowed will be repaid over 30 equal monthly payments of principal plus accrued but unpaid interest. At its option, the Company may prepay all, but not less than all, of the outstanding borrowings subject to a prepayment premium as defined in the Loan Agreement. Upon the closing of one or more financings, in which the Company receives aggregate gross proceeds of at least $25 million, a success fee of $300,000 will be due and payable to PWB. The Company’s obligation to pay this Success Fee survives termination of the Agreement. The PWB Loan Agreement contains negative covenants restricting the Company’s activities, including limitations on dispositions, mergers or acquisitions, incurring indebtedness or liens, paying dividends or making investments and certain other business transactions. There are no financial covenants associated with the PWB Loan Agreement. The obligations under the PWB Loan Agreement are subject to acceleration upon the occurrence of specified events of default, including a material adverse change in the Company’s business, operations or financial or other condition. The Company has determined that the risk of subjective acceleration under the material adverse events clause is remote and therefore has classified the outstanding principal based on scheduled principal payments. The Company evaluated the PWB Loan Agreement for embedded features that require bifurcation, noting certain features were required to be bifurcated, but were concluded to be de minimis in value at December 31, 2019. The minimum aggregate future loan and interest payments at December 31, 2019 are as follows (in thousands):
Years Ending December 31,
2020
4,409
2021
4,208
2022
2,029
Total minimum payments
10,646
Less: Amount representing interest
(645
)
Less: Discount
(21
)
Less: Current portion
(3,992
)
Loan payable, net of current portion
$
5,988</t>
  </si>
  <si>
    <t>Stockholders' Equity</t>
  </si>
  <si>
    <t>Equity [Abstract]</t>
  </si>
  <si>
    <t>9. Stockholders’ Equity On November 6, 2017, the Company completed an initial public offering (“IPO”), in which the Company issued and sold 5,333,333 shares of its common stock at a public offering price of $14.00 per share, for aggregate gross proceeds of $74.7 million. The underwriters partially exercised their over-allotment option on December 1, 2017, and purchased an additional 16,969 shares of our common stock for aggregate gross proceeds of $0.2 million. As a result of the IPO, the Company received approximately $67.0 million in net proceeds after deducting $7.9 million of underwriting discounts and commissions and offering costs. Upon the closing of the IPO, all of the outstanding shares of convertible preferred stock automatically converted into 13,945,509 shares of common stock. On June 28, 2019, the Company completed a registered direct offering in which the Company issued and sold 2,632,092 shares of its common stock, at a purchase price of $3.80 per share, for gross proceeds of $10.0 million through a securities purchase agreement with the investors. As a result of the registered direct offering, the Company received approximately $9.4 million in net proceeds after deducting offering costs. In December 2018, the Company entered into an At-the-Market Equity Offering Sales Agreement (“ATM Agreement”), with Cowen and Company, LLC (“Cowen”), under which the Company was authorized to issue and sell shares of its common stock having aggregate sales proceeds of up to $50 million from time to time through Cowen, acting as sales agent and/or principal. The Company agreed to pay Cowen a commission of 3.0% of the gross proceeds from any sales of shares of its common stock under this facility. On December 30, 2019, the Company completed an issuance and sale of approximately 1.2 million shares of common stock under the ATM Agreement. As a result of this issuance and sale of common stock, the Company received approximately $2.6 million in net proceeds after deducting offering costs. Common Stock The holders of common stock are entitled to one vote for each share held. Common stockholders are not entitled to receive dividends, unless declared by the Board of Directors. The Company has reserved for future issuances the following shares of common stock as of December 31, 2019 and 2018:
December 31, 2019
December 31, 2018
Warrants
9,040
9,040
Stock options and restricted stock units
5,070,303
4,262,341
Employee stock purchase plan
380,005
405,742
Total
5,459,348
4,677,123
Warrants At December 31, 2019 and 2018, the Company has 9,040 warrants outstanding for the purchase of shares of common stock at an exercise price of $11.06. The warrants expire on May 1, 2026.</t>
  </si>
  <si>
    <t>Stock Incentive Plans</t>
  </si>
  <si>
    <t>Disclosure Of Compensation Related Costs Sharebased Payments [Abstract]</t>
  </si>
  <si>
    <t xml:space="preserve">10. Stock Incentive Plans Stock Option Plans The Company adopted the 2017 Stock Option and Incentive Plan (“2017 Plan”) on October 31, 2017. Upon adoption of the 2017 Plan, no further grants were made under the 2011 Stock Incentive Plan (“2011 Plan”). The 2017 Plan initially provided for the grant of awards for 2,038,021 shares of common stock. In addition to the shares available for grant under the 2017 Plan, any awards outstanding under the 2011 Plan as of the October 31, 2017 that are cancelled, forfeited or otherwise terminated without being exercised, the number of shares underlying such awards are available for future grant under the 2017 Plan. The 2017 Plan also provides that an additional number of shares will automatically be added to the shares authorized for issuance under the 2017 Plan on January 1 of each year. The number of shares added each year will be equal to the lesser of: (i) 4% of the outstanding shares on the immediately preceding December 31 or (ii) such amount as determined by the Compensation Committee of the registrant’s Board of Directors. On January 1, 2018, 2019 and 2020, the shares available for grant under the 2017 Plan was automatically increased by 827,786, 832,361 and 989,400 shares, respectively. All of the Company’s employees, officers, directors, consultants and advisors are eligible to be granted options, restricted stock units (“RSUs”), and other share-based awards under the terms of the 2017 Plan. As of December 31, 2019, 636,962 shares of common stock were available for future grant under the 2017 Plan. All stock option grants are nonstatutory stock options except option grants to employees (including officers and directors) intended to qualify as incentive stock options under the Internal Revenue Code of 1986, as amended. Incentive stock options may not be granted at less than the fair market value of the Company’s common stock on the date of grant. Nonqualified stock options may be granted at an exercise price established by the Board of Directors at its sole discretion (which has not been less than fair market value on the date of grant) and the vesting periods may vary. Vesting periods are generally four years and are determined by the Board of Directors or a delegated subcommittee. Stock options become exercisable as they vest. Stock options granted under the 2017 and 2011 Plans expire no more than 10 years from the date of grant. Stock-based compensation expense included in the Company’s statements of operations and comprehensive loss is as follows (in thousands):
Years Ended December 31,
2019
2018
2017
Research and development
$
1,175
$
584
$
147
General and administrative
1,814
1,465
370
Total
$
2,989
$
2,049
$
517
The fair value of each stock option granted to employees and directors was estimated on the date of grant using the Black-Scholes option-pricing model, with the following range of assumptions for the years ended December 31, 2019, 2018 and 2017:
Years Ended December 31,
2019
2018
2017
Risk-free interest rate
1.4% – 2.6%
2.3% – 3.1%
1.9% – 2.3%
Expected dividend yield
—%
—%
—%
Expected term (in years)
5.5 – 6.8
5.5 – 6.1
5.6 – 6.3
Expected volatility
80%
81%
81% The expense related to awards granted to employees and directors for their service on the Board of Directors was $2.9 million, $1.9 million, and $0.5 million for the years ended December 31, 2019, 2018 and 2017, respectively. The Company did not grant any stock options to non-employees during the years ended December 31, 2019 or 2018. The expense related to awards granted to non-employees was not material to the consolidated financial statements for the years ended December 31, 2019, 2018 and 2017. A summary of the stock option activity under the 2017 and 2011 Plans is as follows:
Shares
Weighted- Average Exercise Price
Weighted- Average Remaining Contractual Life (in years)
Aggregate Intrinsic Value (in thousands)
Outstanding at December 31, 2018
2,141,527
$
4.32
7.7
$
4,959
Granted
2,021,550
4.65
Exercised
(24,399
)
1.49
Cancelled
(223,087
)
7.35
Outstanding at December 31, 2019
3,915,591
$
4.33
8.1
$
1,921
Exercisable at December 31, 2019
1,686,341
$
3.43
6.5
$
1,589
The weighted-average fair value of options granted to employees and directors for their service on the Board of Directors during the years ended December 31, 2019, 2018 and 2017 was $3.29, $6.21 and $6.16 per share, respectively.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total intrinsic value of options exercised during the years ended December 31, 2019, 2018 and 2017 was $58,000, $1.2 million and $276,000, respectively. As of December 31, 2019, total unrecognized stock-based compensation expense relating to unvested stock options was $7.1 million. This amount is expected to be recognized over a weighted-average period of 2.8 years. Restricted Stock Units (RSUs) The Company has also made awards of time-based RSUs to certain employees and officers of the Company. On December 2, 2019, the Company awarded 517,750 RSUs to employees and officers of the Company. The RSUs vest as to 50% on June 2, 2020 and 50% on December 2, 2020. The RSUs are generally forfeited if the employment relationship terminates with the Company prior to vesting. For the year ended December 31, 2019, the Company recognized approximately $0.1 million of stock-based compensation expense related to these awards. As of December 31, 2019, the total remaining unrecognized compensation cost related to all nonvested RSUs amounted to $1.2 million, which is expected to be recognized during 2020.
Shares
Weighted-Average Grant Date Fair Value
Nonvested at January 1, 2019
—
$
—
Granted
517,750
2.42
Vested
—
—
Forfeited
—
—
Nonvested at December 31, 2019
517,750
$
2.42
Employee Stock Purchase Plan The Company adopted the 2017 Employee Stock Purchase Plan (“ESPP”) on October 31, 2017. The ESPP permits eligible employees to enroll in six-month offering periods. Participants may purchase shares of the Company’s common stock, through payroll deductions, at a price equal to 85% of the fair market value of the common stock on the first or last day of the applicable six-month offering period, whichever is lower. Purchase dates under the ESPP occur on or about January 1 and July 1 each year. The ESPP initially reserved 206,284 shares of common stock for issuance. The ESPP also provides that an additional number of shares will automatically be added to the shares authorized for issuance under the ESPP on January 1 of each year. The number of shares added each year will be equal to the lesser of: (i) 1% of the outstanding shares on the immediately preceding December 31 or (ii) such amount as determined by the Compensation Committee of the registrant’s Board of Directors. On January 1, 2018 the shares available for grant under the ESPP was automatically increased by 206,946 shares. No shares were added to the ESPP on January 1, 2019 and 2020. During the years ended December 31, 2019 and 2018, $76,000 and $35,000, respectively, was withheld from employees, on an after-tax basis, in order to purchase 25,737 and 7,488 shares of the Company’s common stock, respectively. As of December 31, 2019, 380,005 shares of Company’s common stock remained available for issuance under the ESPP. </t>
  </si>
  <si>
    <t>Income Taxes</t>
  </si>
  <si>
    <t>Income Tax Disclosure [Abstract]</t>
  </si>
  <si>
    <t xml:space="preserve">11. Income Taxes Income Taxes The Company records a provision or benefit for income taxes on pre-tax income or loss based on its estimated effective tax rate for the year. During the years ended December 31, 2019, 2018 and 2017, the Company recorded net losses of approximately $47.3 million, $35.6 million and $21.7 million, respectively and, since it maintains a full valuation allowance on its deferred tax assets, the Company did not record an income tax benefit for the years ended December 31, 2019, 2018 or 2017. Deferred taxes are recognized for temporary differences between the basis of assets and liabilities for financial statement and income tax purposes. The significant components of the Company’s deferred tax assets are comprised of the following (in thousands):
December 31,
2019
2018
Deferred tax assets:
Net operating loss carryforwards
$
42,549
$
30,294
Research and development credits
8,138
5,843
Licenses
19
21
Stock based compensation
811
369
Operating lease liabilities
140
—
Other
281
418
Total gross deferred tax assets
51,938
36,945
Less: Valuation allowance
(51,800
)
(36,945
)
Net deferred tax assets
138
—
Deferred tax liabilities:
Operating lease assets
(138
)
—
Total gross deferred tax liabilities
(138
)
—
Net deferred taxes
$
—
$
—
ASC 740 requires a valuation allowance to reduce the deferred tax assets reported if, based on the weight of the evidence, it is more likely than not that some portion or all of the deferred tax assets will not be realized. After consideration of all the evidence, both positive and negative, the Company has recorded a valuation allowance against its deferred tax assets at December 31, 2019 and 2018, respectively, because the Company's management has determined that it is more likely than not that the Company will not recognize the benefits of its federal and state deferred tax assets primarily due to its cumulative loss position and, as a result, a valuation allowance of $51.8 million and $36.9 million has been established at December 31, 2019 and 2018, respectively. The valuation allowance increased by approximately $14.9 million and $10.6 million for the years ended December 31, 2019 and 2018, respectively, due primarily to the generation of net operating losses. A reconciliation of income tax expense computed at the statutory federal income tax rate to income taxes reflected in the financial statements is as follows:
2019
2018
2017
Income tax computed at federal statutory tax rate
21.0
%
21.0
%
34.0
%
Permanent differences
—
%
—
%
(1.9
)%
State taxes, net of federal benefit
6.1
%
6.2
%
4.8
%
Research and development and other tax credits
4.9
%
3.1
%
5.0
%
Stock based compensation
(0.6
)%
(0.5
)%
(0.5
)%
Federal rate change
—
%
—
%
(42.7
)%
Change in deferred tax asset valuation allowance
(31.4
)%
(29.8
)%
1.3
%
—
%
—
%
—
% As of December 31, 2019 and 2018, the Company had U.S. federal net operating loss carryforwards of approximately $155.9 million and $111.1 million, respectively, which may be available to offset future income tax liabilities. Of the $155.9 million net operating loss carryforward as of December 31, 2019, $78.0 million has an indefinite life and $77.9 million will expire at various dates through 2037. As of December 31, 2019 and 2018, the Company also had U.S. state net operating loss carryforwards of approximately $155.0 million and $110.3 million, respectively, which may be available to offset future income tax liabilities and expire at various dates through 2039. As of December 31, 2019 and 2018, the Company had federal research and development tax credit carryforwards of approximately $5.9 million and $4.0 million, respectively, available to reduce future tax liabilities which expire at various dates through 2039. As of December 31, 2019 and 2018, the Company had state research and development tax credit carryforwards of approximately $2.8 million and $2.2 million, respectively, available to reduce future tax liabilities which expire at various dates through 2034. The Company has generated research credits but has not conducted a study to document the qualified activity.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several financings since its inception which resulted in a change in control as defined by Sections 382 and 383 of the Internal Revenue Code. Ownership changes, as defined in the Internal Revenue Code, including those resulting from the issuance of common stock in connection with our public offerings, may limit the amount of net operating loss and tax credit carryforwards that can be utilized to offset future taxable income or tax liability. The amount of the limitation is determined in accordance with Section 382 of the Internal Revenue Code. We have performed an analysis of ownership changes through December 31, 2019. Based on this analysis, we do not believe that any of our tax attributes will expire unutilized due to Section 382 limitations. The Company will recognize interest and penalties related to uncertain tax positions in income tax expense. As of December 31, 2019 and 2018, the Company had no accrued interest or penalties related to uncertain tax positions and no such amounts have been recognized in the Company’s statements of operations and comprehensive loss. The Company files income tax returns in the United States and various state jurisdictions. The federal, state and foreign income tax returns are generally subject to tax examinations for the tax years ended December 31, 2016 through December 31, 2019. To the extent the Company has tax attribute carryforwards, the tax years in which the attribute was generated may still be adjusted upon examination by the Internal Revenue Service, state tax authorities to the extent utilized in a future period. </t>
  </si>
  <si>
    <t>Employee Benefit Plan</t>
  </si>
  <si>
    <t>Defined Contribution Pension And Other Postretirement Plans Disclosure [Abstract]</t>
  </si>
  <si>
    <t>12. Employee Benefit Plan Effective January 2012, employees of the Company are eligible to participate in the Company’s 401(k) retirement plan (“401(k) Plan”). Participants may contribute up to 100% of their annual compensation to the 401(k) Plan, subject to statutory limitations. Through December 31, 2018, the 401(k) Plan did not allow the Company to make matching contributions. Effective January 1, 2019, the Company amended the 401(k) Plan to allow the Company to make matching contributions. The 401(k) Plan matches 100% of employee contributions up to a maximum of 4% of employees’ salary. Matching contributions are fully vested at the time of contribution. During the year ended December 31, 2019, matching contribution costs incurred by the Company were $0.3 million.</t>
  </si>
  <si>
    <t>Selected Quarterly Financial Data (Unaudited)</t>
  </si>
  <si>
    <t>Quarterly Financial Information Disclosure [Abstract]</t>
  </si>
  <si>
    <t xml:space="preserve">13. Selected Quarterly Financial Data (Unaudited) The following table contains quarterly financial information for 2019 and 2018. The Company believes that the following information reflects all normal recurring adjustments necessary for the fair statement of the information for the periods presented. The operating results for any quarter are not necessarily indicative of results for any future period.
2019
First Quarter
Second Quarter
Third Quarter
Fourth Quarter
Total
(in thousands, except per share amounts)
Total operating expenses
$
11,559
$
11,335
$
13,338
$
11,293
$
47,525
Loss from operations
(11,559
)
(11,335
)
(13,338
)
(11,293
)
(47,525
)
Net loss
(11,419
)
(11,273
)
(13,288
)
(11,359
)
(47,339
)
Net loss attributable to common stockholders - basic and diluted
$
(0.55
)
$
(0.54
)
$
(0.57
)
$
(0.47
)
$
(2.13
)
2018
First Quarter
Second Quarter
Third Quarter
Fourth Quarter
Total
(in thousands, except per share amounts)
Total operating expenses
$
7,973
$
8,135
$
9,705
$
9,780
$
35,593
Loss from operations
(7,973
)
(8,135
)
(9,705
)
(9,780
)
(35,593
)
Net loss
(7,880
)
(8,647
)
(9,510
)
(9,611
)
(35,648
)
Net loss attributable to common stockholders - basic and diluted
$
(0.38
)
$
(0.42
)
$
(0.46
)
$
(0.46
)
$
(1.72
) </t>
  </si>
  <si>
    <t>Summary of Significant Accounting Policies (Policies)</t>
  </si>
  <si>
    <t>Basis of Presentation</t>
  </si>
  <si>
    <t>Basis of Presentation The accompanying consolidated financial statements have been prepared in accordance with accounting principles generally accepted in the United States of America (“GAAP”). Any reference in these notes to applicable guidance is meant to refer to the authoritative United States generally accepted accounting principles as found in the Accounting Standard Codification (“ASC”) and Accounting Standards Updates (“ASU”) of the Financial Accounting Standards Board (“FASB”).</t>
  </si>
  <si>
    <t>Principles of Consolidation</t>
  </si>
  <si>
    <t>Principles of Consolidation The consolidated financial statements include the accounts of Allena Pharmaceuticals, Inc. and its wholly owned subsidiaries Allena Pharmaceuticals Security Corporation (“Security Corporation”), which was incorporated in December 2014, and Allena Pharmaceuticals Ireland Limited, which was incorporated in March 2017. All intercompany transactions and balances have been eliminated.</t>
  </si>
  <si>
    <t>Use of Estimates</t>
  </si>
  <si>
    <t>Use of Estimates The preparation of the Company's consolidated financial statements in conformity with GAAP requires management to make estimates and assumptions that affect the reported amounts of assets, liabilities, expenses and related disclosure of contingent assets and liabilities at the date of the financial statements and reported amounts of expenses during the reporting period. On an ongoing basis, the Company's management evaluates its estimates, which include but are not limited to management’s judgments of prepaid and accrued research and development expenses, and the valuation of share-based awards. Actual results could differ from those estimates.</t>
  </si>
  <si>
    <t>Segment Information</t>
  </si>
  <si>
    <t>Segment Information Operating segments are defined as components of an enterprise about which separate discrete information is available for evaluation by the chief operating decision-maker in deciding how to allocate resources and assess performance. The Company's chief operating decision-maker, the Company's chief executive officer, views the Company's operations and manages its business as a single operating segment, which is the business of discovering and developing non-absorbed oral enzyme therapeutics.</t>
  </si>
  <si>
    <t>Comprehensive Income (Loss)</t>
  </si>
  <si>
    <t xml:space="preserve">Comprehensive Income (Loss) Comprehensive income (loss) is defined as the change in equity of a business enterprise during a period from transactions and other events and circumstances from non-owner sources. Comprehensive loss equaled net loss for the years ended December 31, 2019, 2018 and 2017. </t>
  </si>
  <si>
    <t>Cash and Cash Equivalents</t>
  </si>
  <si>
    <t>Cash and Cash Equivalents The Company considers all highly liquid investments with an original maturity of three months or less to be cash equivalents. Cash and cash equivalents include cash held in banks and amounts held in money market funds. Cash equivalents are stated at cost, which approximates fair value. Cash and cash equivalents consist of the following at December 31, 2019 and 2018 (in thousands):
December 31,
2019
2018
Cash and cash equivalents:
Cash
$
415
$
228
Money market funds
29,592
61,415
$
30,007
$
61,643</t>
  </si>
  <si>
    <t>Investments</t>
  </si>
  <si>
    <t>Investments The Company classifies its investments in debt securities as available-for-sale. Available-for-sale investments are carried at fair value with unrealized gains and losses included in stockholders’ (deficit) equity. Any premium or discount arising at purchase is amortized and/or accreted to interest income and/or expense. The cost of securities sold is determined on a specific identification basis, and realized gains and losses are included in interest income (expense) within the statement of operations and comprehensive loss. The Company did not hold any investments at December 31, 2019 and 2018. The Company evaluates its available-for-sale investments with unrealized losses for other-than-temporary impairment. When assessing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t>
  </si>
  <si>
    <t>Concentration of Credit Risk and Off-Balance Sheet Risk</t>
  </si>
  <si>
    <t>Concentration of Credit Risk and Off-Balance Sheet Risk Financial instruments that potentially expose the Company to concentrations of credit risk consist primarily of cash, cash equivalents and investments. The Company maintains all of its cash and cash equivalents at a single accredited financial institution, in amounts that exceed federally insured limits. The Company generally invests its excess cash in money market funds that are subject to minimal credit and market risk. Management has established guidelines relative to credit ratings and maturities intended to safeguard principal balances and maintain liquidity. The investment portfolio is maintained in accordance with the Company’s investment policy, which defines allowable investments, specifies credit quality standards and limits the credit exposure of any single issuer. The Company has no significant off-balance sheet risk such as foreign exchange contracts, option contracts, or other foreign hedging arrangements.</t>
  </si>
  <si>
    <t>Significant Suppliers</t>
  </si>
  <si>
    <t>Significant Suppliers The Company is dependent on third-party manufacturers to supply products for research and development activities of its programs, including preclinical and clinical testing.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t>
  </si>
  <si>
    <t>Fair Value of Financial Instruments</t>
  </si>
  <si>
    <t>Fair Value of Financial Instruments Fair value is defined as the price that would be received upon sale of an asset or paid to transfer a liability between market participants at measurement dates. ASC Topic 820, Fair Value Measurement
Level 1 inputs:
Quoted prices in active markets for identical assets or liabilities.
Level 2 inputs:
Inputs other than quoted prices included within Level 1 that are either directly or indirectly observable, such as quoted market prices, interest rates and yield curves.
Level 3 inputs:
Unobservable inputs developed using estimates or assumptions developed by the Company, which reflect those that a market participant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t>
  </si>
  <si>
    <t>Property and Equipment</t>
  </si>
  <si>
    <t>Property and Equipment Property and equipment consists of laboratory equipment, computer equipment, software and leasehold improvements recorded at cost. These amounts are depreciated using the straight-line method over the estimated useful lives of the assets as follows:
Laboratory equipment
4 years
Computer equipment
3 years
Software
5 years
Leasehold improvements
Shorter of useful life or remaining term of related lease Upon retirement or sale, the cost of the assets disposed of and the related accumulated depreciation are eliminated from the balance sheet and related gains or losses are reflected in the statement of operations and comprehensive loss. Repairs and maintenance costs are expensed as incurred and costs of significant improvements are capitalized.</t>
  </si>
  <si>
    <t>Impairment of Long-Lived Assets</t>
  </si>
  <si>
    <t xml:space="preserve">Impairment of Long-Lived Assets The Company continuall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did not recognize any impairment losses for the years ended December 31, 2019, 2018 and 2017. </t>
  </si>
  <si>
    <t>Leases</t>
  </si>
  <si>
    <t>Leases The Company determines at the inception of an arrangement whether the arrangement contains a lease. If a lease is identified in an arrangement, the Company recognizes a right-of-use asset and liability on its balance sheet and determines whether the lease should be classified as a finance or operating lease. The Company does not recognize assets or liabilities for leases with lease terms of less than 12 months.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v) the nature of the leased asset is specialized to the point that it is expected to provide the lessor no alternative use at the end of the lease term. All other leases are recorded as operating leases. Finance and operating lease assets and liabilities are recognized at the lease commencement date based on the present value of the lease payments over the lease term using the discount rate implicit in the lease. If the rate implicit is not readily determinable, the Company’s utilizes its incremental borrowing rate at the lease commencement date. Operating lease assets are further adjusted for prepaid or accrued lease payments. Operating lease payments are expensed using the straight-line method as an operating expense over the lease term. Finance lease assets are amortized to depreciation expense using the straight-line method over the shorter of the useful life of the related asset or the lease term. Finance lease payments are bifurcated into (i) a portion that is recorded as imputed interest expense and (ii) a portion that reduces the finance liability associated with the lease. The Company separates lease and non-lease components when determining which lease payments to include in the calculation of its lease assets and liabilities. Variable lease payments are expensed as incurred. If a lease includes an option to extend or terminate the lease, the Company reflects the option in the lease term if it is reasonably certain it will exercise the option. Operating leases are recorded in “Operating lease assets,” “Operating lease liabilities” and “Operating lease liabilities, net of current portion” on the Company’s consolidated balance sheet. The Company did not have any finance leases recorded on its consolidated balance sheet as of December 31, 2019.</t>
  </si>
  <si>
    <t>Research and Development</t>
  </si>
  <si>
    <t>Research and Development The Company expenses all costs incurred in performing research and development activities. Research and development expenses include salaries and benefits, materials and supplies, preclinical and clinical trial expenses, manufacturing expenses, stock-based compensation expense, depreciation of equipment, contract services and other outside expenses. Costs of certain development activities, such as manufacturing, are recognized based on an evaluation of the progress to completion of specific tasks. Payments for these activities are based on the terms of the individual arrangements, which may differ from the pattern of costs incurred, and are reflected in the consolidated financial statements as prepaid or accrued research and development costs. Nonrefundable advance payments for goods or services to be received in the future for use in research and development activities are deferred and capitalized. The capitalized amounts are expensed as the related goods are delivered or the services are performed.</t>
  </si>
  <si>
    <t>Patent Costs</t>
  </si>
  <si>
    <t>Patent Costs The Company expenses patent application and related legal costs as incurred and classifies such costs as general and administrative expenses in the accompanying consolidated statements of operations and comprehensive loss.</t>
  </si>
  <si>
    <t>Accounting for Stock-Based Compensation</t>
  </si>
  <si>
    <t xml:space="preserve">Accounting for Stock-Based Compensation The Company accounts for its stock-based compensation in accordance with ASC Topic 718, Compensation—Stock Compensation Equity-Based Payments to Non-Employees The Black-Scholes option pricing model requires inputs based on certain subjective assumptions, including (a) the expected stock price volatility, (b) the expected term of the award, (c) the risk-free interest rate and (d) expected dividends. Due to the lack of a public market for the Company’s common stock and a lack of company-specific historical and implied volatility data, the Company has based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the expected term assumption. The Company uses the simplified method as prescribed by the SEC Staff Accounting Bulletin No. 107, Share-Based Payment The Company expenses the fair value of its share-based compensation awards on a straight-line basis over the requisite service period, which is generally the vesting period. </t>
  </si>
  <si>
    <t>Income Taxes The Company accounts for income taxes using the liability method in accordance with ASC Topic 740, 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si>
  <si>
    <t>Net Loss Per Share</t>
  </si>
  <si>
    <t>Net Loss Per Share The Company has reported losses since inception and has computed basic net loss per share attributable to common stockholders by dividing net loss attributable to common stockholders by the weighted-average number of common shares outstanding for the period, without consideration for potentially dilutive securities. The Company has computed diluted net loss per common share after giving consideration to all potentially dilutive common shares, including options to purchase common stock, restricted common stock, convertible preferred stock and warrants to purchase convertible preferred stock, outstanding during the period determined using the treasury-stock and if-converted methods, except where the effect of including such securities would be anti-dilutive. Because the Company has reported net losses since inception, these potential common shares have been anti-dilutive and basic and diluted loss per share have been the same. Basic and diluted net loss per share attributable to common stockholders was calculated as follows (in thousands, except share and per share data):
Years Ended December 31,
2019
2018
2017
Numerator:
Net loss
$
(47,339
)
$
(35,648
)
$
(21,650
)
Accretion of convertible preferred stock
—
—
(58
)
Net loss attributable to common stockholders
$
(47,339
)
$
(35,648
)
$
(21,708
)
Denominator:
Weighted-average common shares – basic and diluted
22,180,868
20,741,226
4,520,337
Net loss per share attributable to common stockholders –basic and diluted
$
(2.13
)
$
(1.72
)
$
(4.80
) The following table sets forth the potentially dilutive securities that have been excluded from the calculation of diluted net loss per share because to include them would be anti-dilutive (in common stock equivalent shares):
Years Ended December 31,
2019
2018
2017
Warrants
9,040
9,040
9,040
Stock options
3,915,591
2,141,527
1,508,124
Restricted stock units
517,750
—
—
Total
4,442,381
2,150,567
1,517,164</t>
  </si>
  <si>
    <t>Loss Contingencies</t>
  </si>
  <si>
    <t>Loss Contingencies In accordance with ASC 450, Contingencies</t>
  </si>
  <si>
    <t>Guarantees</t>
  </si>
  <si>
    <t>Guarantees The Company has identified the guarantees described below as disclosable, in accordance with ASC 460, Guarantees As permitted under Delaware law, the Company indemnifies its officers and directors for certain events or occurrences while the officer or director is, or was, serving at the Company’s request in such capacity. The maximum potential amount of future payments the Company could be required to make is unlimited; however, the Company has directors’ and officers’ insurance coverage that should limit its exposure and enable it to recover a portion of any future amounts paid. The Company is a party to a number of agreements entered into in the ordinary course of business that contain typical provisions that obligate the Company to indemnify the other parties to such agreements upon the occurrence of certain events. Such indemnification obligations are usually in effect from the date of execution of the applicable agreement for a period equal to the applicable statute of limitations. The aggregate maximum potential future liability of the Company under such indemnification provisions is uncertain. The Company leases office space under several noncancelable operating leases. The Company has standard indemnification arrangements under these leases that require it to indemnify the landlord against all costs, expenses, fines, suits, claims, demands, liabilities, and actions directly resulting from any breach, violation, or nonperformance of any covenant or condition of the respective lease. As of December 31, 2019 and 2018, the Company had not experienced any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have been established.</t>
  </si>
  <si>
    <t>Recently Adopted Accounting Pronouncements</t>
  </si>
  <si>
    <t>Recently Adopted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consolidated financial position or results of operations upon adoption. In February 2016, the FASB issued ASU No. 2016-02, Leases (Topic 842) Leases (Topic 842): Targeted Improvements In June 2018, the FASB issued ASU No. 2018-07, Compensation-Stock Compensation (Topic 718): Improvements to Nonemployee Share-Based Payment Accounting</t>
  </si>
  <si>
    <t>Recently Issued Accounting Pronouncements</t>
  </si>
  <si>
    <t>Recently Issued Accounting Pronouncements In 2018, the FASB issued ASU 2018-15, Intangibles—Goodwill and Other—Internal-Use Software (Subtopic 350-40): Customer’s Accounting for Implementation Costs Incurred in a Cloud Computing Arrangement That Is a Service Contract In 2018, the FASB issued ASU 2018-13, Fair Value Measurement (Topic 820): Disclosure Framework-Changes to the Disclosure Requirements for Fair Value Measurement In 2016, the FASB issued ASU 2016-13, Financial Instruments - Credit Losses (Topic 326): Measurement of Credit Losses on Financial Instruments In December 2019, the FASB issued ASU No. 2019-12, “Income Taxes (Topic 740): Simplifying the Accounting for Income Taxes,” which is intended to simplify various aspects related to accounting for income taxes. The pronouncement is effective for fiscal years, and for interim periods within those fiscal years, beginning after December 15, 2020, with early adoption permitted. ASU No. 2019-12 is effective for us beginning in fiscal 2021. The Company is currently in the process of evaluating the effects of this pronouncement on our financial statements.</t>
  </si>
  <si>
    <t>Summary of Significant Accounting Policies (Tables)</t>
  </si>
  <si>
    <t>Summary of Cash and Cash Equivalents</t>
  </si>
  <si>
    <t>Cash and cash equivalents consist of the following at December 31, 2019 and 2018 (in thousands):
December 31,
2019
2018
Cash and cash equivalents:
Cash
$
415
$
228
Money market funds
29,592
61,415
$
30,007
$
61,643</t>
  </si>
  <si>
    <t>Summary of Estimated Useful Lives of Assets</t>
  </si>
  <si>
    <t xml:space="preserve">These amounts are depreciated using the straight-line method over the estimated useful lives of the assets as follows:
Laboratory equipment
4 years
Computer equipment
3 years
Software
5 years
Leasehold improvements
Shorter of useful life or remaining term of related lease </t>
  </si>
  <si>
    <t>Summary of Basic and Diluted Net Loss per Share Attributable to Common Stockholders</t>
  </si>
  <si>
    <t xml:space="preserve">Basic and diluted net loss per share attributable to common stockholders was calculated as follows (in thousands, except share and per share data):
Years Ended December 31,
2019
2018
2017
Numerator:
Net loss
$
(47,339
)
$
(35,648
)
$
(21,650
)
Accretion of convertible preferred stock
—
—
(58
)
Net loss attributable to common stockholders
$
(47,339
)
$
(35,648
)
$
(21,708
)
Denominator:
Weighted-average common shares – basic and diluted
22,180,868
20,741,226
4,520,337
Net loss per share attributable to common stockholders –basic and diluted
$
(2.13
)
$
(1.72
)
$
(4.80
) </t>
  </si>
  <si>
    <t>Summary of Anti-dilutive Securities Excluded from Calculation of Diluted Net Loss per Share</t>
  </si>
  <si>
    <t>The following table sets forth the potentially dilutive securities that have been excluded from the calculation of diluted net loss per share because to include them would be anti-dilutive (in common stock equivalent shares):
Years Ended December 31,
2019
2018
2017
Warrants
9,040
9,040
9,040
Stock options
3,915,591
2,141,527
1,508,124
Restricted stock units
517,750
—
—
Total
4,442,381
2,150,567
1,517,164</t>
  </si>
  <si>
    <t>Fair Value Measurements (Tables)</t>
  </si>
  <si>
    <t>Summary of Financial Assets and Liabilities Measured at Fair Value</t>
  </si>
  <si>
    <t>The following tables present information about the Company’s financial assets and liabilities that have been measured at fair value at December 31, 2019 and 2018 and indicates the fair value hierarchy of the valuation inputs utilized to determine such fair value (in thousands):
Description
December 31, 2019
Quoted Prices in Active Markets (Level 1)
Significant Other Observable Inputs (Level 2)
Significant Unobservable Inputs (Level 3)
Assets:
Money market funds, included in cash and cash equivalents
$
29,592
$
29,592
$
—
$
—
Total assets
$
29,592
$
29,592
$
—
$
—
Description
December 31, 2018
Quoted Prices in Active Markets (Level 1)
Significant Other Observable Inputs (Level 2)
Significant Unobservable Inputs (Level 3)
Assets:
Money market funds, included in cash and cash equivalents
$
61,415
$
61,415
$
—
$
—
Total assets
$
61,415
$
61,415
$
—
$
—</t>
  </si>
  <si>
    <t>Summary of Changes in Fair Value of Warrants, Represented a Recurring Measurement Classified Within Level 3 of Fair Value Hierarchy, using Significant Unobservable Inputs</t>
  </si>
  <si>
    <t>The following table sets forth a summary of changes in the fair value of the Warrants, which represented a recurring measurement classified within Level 3 of the fair value hierarchy, wherein fair value was estimated using significant unobservable inputs (in thousands, except share data):
Balance at December 31, 2016
$
267
Change in fair value of Warrants through the date of the IPO included in other income (expense)
257
Fair value of Warrants reclassified to stockholders' equity (deficit) upon conversion to warrants for the conversion of common stock
(524
)
Balance at December 31, 2017
$
—</t>
  </si>
  <si>
    <t>Property and Equipment, Net (Tables)</t>
  </si>
  <si>
    <t>Summary of Property and Equipment, Net</t>
  </si>
  <si>
    <t>Property and equipment includes the following at December 31, 2019 and 2018 (in thousands):
December 31,
2019
2018
Property and equipment:
Laboratory equipment
$
779
$
728
Computer equipment
6
6
Software
39
39
824
773
Less: Accumulated depreciation
(423
)
(259
)
Property and equipment, net
$
401
$
514</t>
  </si>
  <si>
    <t>Accrued Expenses (Tables)</t>
  </si>
  <si>
    <t>Schedule of Accrued Expenses</t>
  </si>
  <si>
    <t>Accrued expenses consist of the following (in thousands):
December 31,
2019
2018
Payroll and employee-related expenses
$
1,250
$
1,690
Third-party research and development expenses
1,393
1,514
Professional fees
229
299
Restructuring charges
373
—
Loan interest
43
46
Other
82
76
Total accrued expenses
$
3,370
$
3,625</t>
  </si>
  <si>
    <t>Restructuring Charges (Tables)</t>
  </si>
  <si>
    <t>Schedule of Components of Restructuring Charges</t>
  </si>
  <si>
    <t>The following table outlines the components of the restructuring charges during the year ended December 31, 2019 included in the consolidated statement of operations, and ending liability recorded in the balance sheet as at December 31, 2019 (in thousands):
Charges incurred during the year ended December 31, 2019
Amount paid through December 31, 2019
Remaining liability at December 31, 2019
Employee severance, bonus and other
$
605
$
(232
)
$
373
Total restructuring charges
$
605
$
(232
)
$
373</t>
  </si>
  <si>
    <t>Commitments and Contingencies (Tables)</t>
  </si>
  <si>
    <t>Operating Leased Assets [Line Items]</t>
  </si>
  <si>
    <t>Schedule of Future Minimum Commitments under Operating Leases</t>
  </si>
  <si>
    <t>The following information is disclosed in accordance with ASC 840, Leases (Topic 840)
2019
$
487
2020
539
2021
30
$
1,056</t>
  </si>
  <si>
    <t>ASC 842</t>
  </si>
  <si>
    <t>Schedule of Maturities of Operating Lease Liabilities</t>
  </si>
  <si>
    <t>Maturities of the Company’s operating lease liabilities in accordance with ASC 842 as of December 31, 2019 are as follows (in thousands):
2020
$
498
2021
30
Total maturities
$
528
Less: Amount representing interest
(16
)
Present value of operating lease liabilities
$
512</t>
  </si>
  <si>
    <t>Loan and Security Agreement (Tables)</t>
  </si>
  <si>
    <t>Summary of Minimum Aggregate Future Loan and Interest Payments</t>
  </si>
  <si>
    <t>The minimum aggregate future loan and interest payments at December 31, 2019 are as follows (in thousands):
Years Ending December 31,
2020
4,409
2021
4,208
2022
2,029
Total minimum payments
10,646
Less: Amount representing interest
(645
)
Less: Discount
(21
)
Less: Current portion
(3,992
)
Loan payable, net of current portion
$
5,988</t>
  </si>
  <si>
    <t>Stockholders' Equity (Tables)</t>
  </si>
  <si>
    <t>Summary of Shares of Common Stock Reserved</t>
  </si>
  <si>
    <t>The Company has reserved for future issuances the following shares of common stock as of December 31, 2019 and 2018:
December 31, 2019
December 31, 2018
Warrants
9,040
9,040
Stock options and restricted stock units
5,070,303
4,262,341
Employee stock purchase plan
380,005
405,742
Total
5,459,348
4,677,123</t>
  </si>
  <si>
    <t>Stock Incentive Plans (Tables)</t>
  </si>
  <si>
    <t>Summary of Stock-based Compensation Expense</t>
  </si>
  <si>
    <t>Stock-based compensation expense included in the Company’s statements of operations and comprehensive loss is as follows (in thousands):
Years Ended December 31,
2019
2018
2017
Research and development
$
1,175
$
584
$
147
General and administrative
1,814
1,465
370
Total
$
2,989
$
2,049
$
517</t>
  </si>
  <si>
    <t>Summary of Stock Option Activity</t>
  </si>
  <si>
    <t>A summary of the stock option activity under the 2017 and 2011 Plans is as follows:
Shares
Weighted- Average Exercise Price
Weighted- Average Remaining Contractual Life (in years)
Aggregate Intrinsic Value (in thousands)
Outstanding at December 31, 2018
2,141,527
$
4.32
7.7
$
4,959
Granted
2,021,550
4.65
Exercised
(24,399
)
1.49
Cancelled
(223,087
)
7.35
Outstanding at December 31, 2019
3,915,591
$
4.33
8.1
$
1,921
Exercisable at December 31, 2019
1,686,341
$
3.43
6.5
$
1,589</t>
  </si>
  <si>
    <t>Restricted Stock Units (RSUs)</t>
  </si>
  <si>
    <t>Summary of Nonvested RSUs</t>
  </si>
  <si>
    <t>Shares
Weighted-Average Grant Date Fair Value
Nonvested at January 1, 2019
—
$
—
Granted
517,750
2.42
Vested
—
—
Forfeited
—
—
Nonvested at December 31, 2019
517,750
$
2.42</t>
  </si>
  <si>
    <t>Employees and Directors</t>
  </si>
  <si>
    <t>Schedule of Assumptions Used in Black-Scholes Option Pricing Model to Estimate Fair Value of Stock Options</t>
  </si>
  <si>
    <t xml:space="preserve">The fair value of each stock option granted to employees and directors was estimated on the date of grant using the Black-Scholes option-pricing model, with the following range of assumptions for the years ended December 31, 2019, 2018 and 2017:
Years Ended December 31,
2019
2018
2017
Risk-free interest rate
1.4% – 2.6%
2.3% – 3.1%
1.9% – 2.3%
Expected dividend yield
—%
—%
—%
Expected term (in years)
5.5 – 6.8
5.5 – 6.1
5.6 – 6.3
Expected volatility
80%
81%
81% </t>
  </si>
  <si>
    <t>Income Taxes (Tables)</t>
  </si>
  <si>
    <t>Summary of Deferred Tax Assets</t>
  </si>
  <si>
    <t>The significant components of the Company’s deferred tax assets are comprised of the following (in thousands):
December 31,
2019
2018
Deferred tax assets:
Net operating loss carryforwards
$
42,549
$
30,294
Research and development credits
8,138
5,843
Licenses
19
21
Stock based compensation
811
369
Operating lease liabilities
140
—
Other
281
418
Total gross deferred tax assets
51,938
36,945
Less: Valuation allowance
(51,800
)
(36,945
)
Net deferred tax assets
138
—
Deferred tax liabilities:
Operating lease assets
(138
)
—
Total gross deferred tax liabilities
(138
)
—
Net deferred taxes
$
—
$
—</t>
  </si>
  <si>
    <t>Reconciliation of Income Taxes Computed at Statutory Federal Income Tax Rate to Income Taxes Reflected In Financial Statements</t>
  </si>
  <si>
    <t xml:space="preserve">A reconciliation of income tax expense computed at the statutory federal income tax rate to income taxes reflected in the financial statements is as follows:
2019
2018
2017
Income tax computed at federal statutory tax rate
21.0
%
21.0
%
34.0
%
Permanent differences
—
%
—
%
(1.9
)%
State taxes, net of federal benefit
6.1
%
6.2
%
4.8
%
Research and development and other tax credits
4.9
%
3.1
%
5.0
%
Stock based compensation
(0.6
)%
(0.5
)%
(0.5
)%
Federal rate change
—
%
—
%
(42.7
)%
Change in deferred tax asset valuation allowance
(31.4
)%
(29.8
)%
1.3
%
—
%
—
%
—
% </t>
  </si>
  <si>
    <t>Selected Quarterly Financial Data (Unaudited) (Tables)</t>
  </si>
  <si>
    <t>Schedule of Quarterly Financial Information</t>
  </si>
  <si>
    <t xml:space="preserve">The following table contains quarterly financial information for 2019 and 2018. The Company believes that the following information reflects all normal recurring adjustments necessary for the fair statement of the information for the periods presented.
2019
First Quarter
Second Quarter
Third Quarter
Fourth Quarter
Total
(in thousands, except per share amounts)
Total operating expenses
$
11,559
$
11,335
$
13,338
$
11,293
$
47,525
Loss from operations
(11,559
)
(11,335
)
(13,338
)
(11,293
)
(47,525
)
Net loss
(11,419
)
(11,273
)
(13,288
)
(11,359
)
(47,339
)
Net loss attributable to common stockholders - basic and diluted
$
(0.55
)
$
(0.54
)
$
(0.57
)
$
(0.47
)
$
(2.13
)
2018
First Quarter
Second Quarter
Third Quarter
Fourth Quarter
Total
(in thousands, except per share amounts)
Total operating expenses
$
7,973
$
8,135
$
9,705
$
9,780
$
35,593
Loss from operations
(7,973
)
(8,135
)
(9,705
)
(9,780
)
(35,593
)
Net loss
(7,880
)
(8,647
)
(9,510
)
(9,611
)
(35,648
)
Net loss attributable to common stockholders - basic and diluted
$
(0.38
)
$
(0.42
)
$
(0.46
)
$
(0.46
)
$
(1.72
) </t>
  </si>
  <si>
    <t>Organization and Basis of Presentation - Additional Information (Details) - USD ($) $ in Thousands</t>
  </si>
  <si>
    <t>Summary of Significant Accounting Policies - Additional Information (Details) - USD ($)</t>
  </si>
  <si>
    <t>Jan. 01, 2019</t>
  </si>
  <si>
    <t>Summary Of Significant Accounting Policies [Line Items]</t>
  </si>
  <si>
    <t>Entity incorporated date</t>
  </si>
  <si>
    <t>Dec. 31,
		2014</t>
  </si>
  <si>
    <t>Impairment losses</t>
  </si>
  <si>
    <t>Income tax positions recognized, minimum percentage</t>
  </si>
  <si>
    <t>50.00%</t>
  </si>
  <si>
    <t>Operating lease, right-of-use assets</t>
  </si>
  <si>
    <t>Operating lease, liabilities</t>
  </si>
  <si>
    <t>Finance lease, right-of-use assets</t>
  </si>
  <si>
    <t>Finance lease, liabilities</t>
  </si>
  <si>
    <t>Allena Pharmaceuticals Security Corporation</t>
  </si>
  <si>
    <t>Allena Pharmaceuticals Ireland Limited</t>
  </si>
  <si>
    <t>Mar. 31,
		2017</t>
  </si>
  <si>
    <t>Summary of Significant Accounting Policies - Summary of Cash and Cash Equivalents (Details) - USD ($) $ in Thousands</t>
  </si>
  <si>
    <t>Cash and cash equivalents:</t>
  </si>
  <si>
    <t>Cash</t>
  </si>
  <si>
    <t>Money market funds</t>
  </si>
  <si>
    <t>Cash and Cash Equivalents, at Carrying Value</t>
  </si>
  <si>
    <t>Summary of Significant Accounting Policies - Summary of Estimated Useful Lives of Assets (Details)</t>
  </si>
  <si>
    <t>Laboratory Equipment</t>
  </si>
  <si>
    <t>Property, Plant and Equipment [Line Items]</t>
  </si>
  <si>
    <t>Estimated useful life</t>
  </si>
  <si>
    <t>4 years</t>
  </si>
  <si>
    <t>Computer Equipment</t>
  </si>
  <si>
    <t>3 years</t>
  </si>
  <si>
    <t>Software</t>
  </si>
  <si>
    <t>5 years</t>
  </si>
  <si>
    <t>Leasehold Improvements</t>
  </si>
  <si>
    <t>Estimated useful life, description</t>
  </si>
  <si>
    <t>Shorter of useful life
or remaining term
of related lease</t>
  </si>
  <si>
    <t>Summary of Significant Accounting Policies- Summary of Basic and Diluted Net Loss per Share Attributable to Common Stockholders (Details) - USD ($) $ / shares in Units, $ in Thousands</t>
  </si>
  <si>
    <t>3 Months Ended</t>
  </si>
  <si>
    <t>Sep. 30, 2019</t>
  </si>
  <si>
    <t>Jun. 30, 2019</t>
  </si>
  <si>
    <t>Mar. 31, 2019</t>
  </si>
  <si>
    <t>Sep. 30, 2018</t>
  </si>
  <si>
    <t>Jun. 30, 2018</t>
  </si>
  <si>
    <t>Mar. 31, 2018</t>
  </si>
  <si>
    <t>Numerator:</t>
  </si>
  <si>
    <t>Accretion of convertible preferred stock</t>
  </si>
  <si>
    <t>Net loss attributable to common stockholders</t>
  </si>
  <si>
    <t>Denominator:</t>
  </si>
  <si>
    <t>Weighted-average common shares – basic and diluted</t>
  </si>
  <si>
    <t>Summary of Significant Accounting Policies - Summary of Anti-dilutive Securities Excluded from Calculation of Diluted Net Loss per Share (Details) - shares</t>
  </si>
  <si>
    <t>Antidilutive Securities Excluded From Computation Of Earnings Per Share [Line Items]</t>
  </si>
  <si>
    <t>Anti-dilutive securities excluded from the calculation of loss per share</t>
  </si>
  <si>
    <t>Restricted Stock Units</t>
  </si>
  <si>
    <t>Warrants</t>
  </si>
  <si>
    <t>Stock Options</t>
  </si>
  <si>
    <t>Fair Value Measurements - Summary of Financial Assets and Liabilities Measured at Fair Value (Details) - USD ($) $ in Thousands</t>
  </si>
  <si>
    <t>Fair Value Assets And Liabilities Measured On Recurring And Nonrecurring Basis [Line Items]</t>
  </si>
  <si>
    <t>Level 1</t>
  </si>
  <si>
    <t>Money market funds, included in cash and cash equivalents</t>
  </si>
  <si>
    <t>Money market funds, included in cash and cash equivalents | Level 1</t>
  </si>
  <si>
    <t>Fair Value Measurements - Additional Information (Details) - USD ($)</t>
  </si>
  <si>
    <t>Change in valuation methods or transfers</t>
  </si>
  <si>
    <t>Transfers within fair value hierarchy</t>
  </si>
  <si>
    <t>Fair Value Measurements - Summary of Changes in Fair Value of Warrants, Represented a Recurring Measurement Classified Within Level 3 of Fair Value Hierarchy, using Significant Unobservable Inputs (Details) - Warrants - Recurring - Level 3 $ in Thousands</t>
  </si>
  <si>
    <t>Dec. 31, 2017USD ($)</t>
  </si>
  <si>
    <t>Beginning balance</t>
  </si>
  <si>
    <t>Change in fair value of Warrants through the date of the IPO included in other income (expense)</t>
  </si>
  <si>
    <t>Fair value of Warrants reclassified to stockholders' equity (deficit) upon conversion to warrants for the conversion of common stock</t>
  </si>
  <si>
    <t>Property and Equipment, Net - Summary of Property and Equipment, Net (Details) - USD ($) $ in Thousands</t>
  </si>
  <si>
    <t>Property and equipment:</t>
  </si>
  <si>
    <t>Property and equipment, gross</t>
  </si>
  <si>
    <t>Less: Accumulated depreciation</t>
  </si>
  <si>
    <t>Property and Equipment, Net - Additional Information (Details) - USD ($)</t>
  </si>
  <si>
    <t>Accrued Expenses - Schedule of Accrued Expenses (Details) - USD ($) $ in Thousands</t>
  </si>
  <si>
    <t>Payroll and employee-related expenses</t>
  </si>
  <si>
    <t>Third-party research and development expenses</t>
  </si>
  <si>
    <t>Professional fees</t>
  </si>
  <si>
    <t>Loan interest</t>
  </si>
  <si>
    <t>Total accrued expenses</t>
  </si>
  <si>
    <t>Restructuring Charges - Additional Information (Details) - USD ($) $ in Thousands</t>
  </si>
  <si>
    <t>Nov. 29, 2019</t>
  </si>
  <si>
    <t>Restructuring charges, number of workforce headcount reduction percentage</t>
  </si>
  <si>
    <t>38.00%</t>
  </si>
  <si>
    <t>Restructuring expense at the time of workforce reduction</t>
  </si>
  <si>
    <t>Restructuring Charges - Schedule of Components of Restructuring Charges (Details) - USD ($) $ in Thousands</t>
  </si>
  <si>
    <t>Restructuring Cost And Reserve [Line Items]</t>
  </si>
  <si>
    <t>Restructuring charges, Incurred during the year ended December 31, 2019</t>
  </si>
  <si>
    <t>Restructuring charges, Amount paid through December 31, 2019</t>
  </si>
  <si>
    <t>Restructuring charges, Remaining liability at December 31, 2019</t>
  </si>
  <si>
    <t>Employee Severance, Bonus and Other</t>
  </si>
  <si>
    <t>Commitments and Contingencies - Additional Information (Details)</t>
  </si>
  <si>
    <t>Dec. 31, 2019USD ($)ft²shares</t>
  </si>
  <si>
    <t>Dec. 31, 2018USD ($)</t>
  </si>
  <si>
    <t>Lease costs</t>
  </si>
  <si>
    <t>Operating lease, weighted average remaining lease term</t>
  </si>
  <si>
    <t>1 year</t>
  </si>
  <si>
    <t>Operating lease, weighted average discount rate</t>
  </si>
  <si>
    <t>5.50%</t>
  </si>
  <si>
    <t>Operating leases, rent expense, net</t>
  </si>
  <si>
    <t>Althea Technologies, Inc</t>
  </si>
  <si>
    <t>Contract termination period</t>
  </si>
  <si>
    <t>60 days</t>
  </si>
  <si>
    <t>Althea Technologies, Inc | License Agreement | Maximum</t>
  </si>
  <si>
    <t>Potential milestone payable</t>
  </si>
  <si>
    <t>Patents | Althea Technologies, Inc | License Agreement</t>
  </si>
  <si>
    <t>Fees and costs incurred</t>
  </si>
  <si>
    <t>Type of Cost, Good or Service [Extensible List]</t>
  </si>
  <si>
    <t>us-gaap:LicenseMember</t>
  </si>
  <si>
    <t>Common stock, shares issued | shares</t>
  </si>
  <si>
    <t>Newton, MA</t>
  </si>
  <si>
    <t>Rentable office space under operating lease | ft²</t>
  </si>
  <si>
    <t>Base rent for office space</t>
  </si>
  <si>
    <t>Operating lease expiration date</t>
  </si>
  <si>
    <t>Dec. 31,
		2020</t>
  </si>
  <si>
    <t>Sudbury, MA</t>
  </si>
  <si>
    <t>Feb. 28,
		2021</t>
  </si>
  <si>
    <t>Commitments and Contingencies - Schedule of Maturities of Operating Lease Liabilities (Details) - USD ($) $ in Thousands</t>
  </si>
  <si>
    <t>Lessee Lease Description [Line Items]</t>
  </si>
  <si>
    <t>Present value of operating lease liabilities</t>
  </si>
  <si>
    <t>2020</t>
  </si>
  <si>
    <t>2021</t>
  </si>
  <si>
    <t>Total maturities</t>
  </si>
  <si>
    <t>Less: Amount representing interest</t>
  </si>
  <si>
    <t>Commitments and Contingencies - Schedule of Future Minimum Commitments under Operating Leases (Details) $ in Thousands</t>
  </si>
  <si>
    <t>Operating Leases Future Minimum Payments Due [Abstract]</t>
  </si>
  <si>
    <t>Total future operating lease commitment</t>
  </si>
  <si>
    <t>Loan and Security Agreement - Additional Information (Details) - USD ($)</t>
  </si>
  <si>
    <t>Jun. 29, 2018</t>
  </si>
  <si>
    <t>Debt Instrument [Line Items]</t>
  </si>
  <si>
    <t>Loan Agreement | SVB</t>
  </si>
  <si>
    <t>Outstanding loan amount</t>
  </si>
  <si>
    <t>Percentage of final payment based on total borrowings</t>
  </si>
  <si>
    <t>8.25%</t>
  </si>
  <si>
    <t>Repayment of outstanding principal balance</t>
  </si>
  <si>
    <t>Loan Agreement | PWB</t>
  </si>
  <si>
    <t>Loan agreement, maximum borrowing capacity</t>
  </si>
  <si>
    <t>Loan agreement, advanced amount</t>
  </si>
  <si>
    <t>Loan agreement, remaining borrowing capacity</t>
  </si>
  <si>
    <t>Loan agreement, interest rate above prime rate</t>
  </si>
  <si>
    <t>5.00%</t>
  </si>
  <si>
    <t>Loan agreement, term</t>
  </si>
  <si>
    <t>48 months</t>
  </si>
  <si>
    <t>Loan agreement, interest only payment period</t>
  </si>
  <si>
    <t>18 months</t>
  </si>
  <si>
    <t>Expiration of initial interest only period</t>
  </si>
  <si>
    <t>Loan agreement, number of monthly payments</t>
  </si>
  <si>
    <t>30 months</t>
  </si>
  <si>
    <t>Loan agreement, frequency of payments</t>
  </si>
  <si>
    <t>monthly</t>
  </si>
  <si>
    <t>Aggregate gross proceeds for success fee to be paid</t>
  </si>
  <si>
    <t>Success fee payable</t>
  </si>
  <si>
    <t>Loan and Security Agreement - Summary of Minimum Aggregate Future Loan and Interest Payments (Details) - USD ($) $ in Thousands</t>
  </si>
  <si>
    <t>2022</t>
  </si>
  <si>
    <t>Total minimum payments</t>
  </si>
  <si>
    <t>Less: Discount</t>
  </si>
  <si>
    <t>Less: Current portion</t>
  </si>
  <si>
    <t>Loan payable, net of current portion</t>
  </si>
  <si>
    <t>Stockholders' Equity - Additional Information (Details) - USD ($) $ / shares in Units, $ in Millions</t>
  </si>
  <si>
    <t>Dec. 30, 2019</t>
  </si>
  <si>
    <t>Dec. 01, 2017</t>
  </si>
  <si>
    <t>Nov. 06, 2017</t>
  </si>
  <si>
    <t>Class of Stock [Line Items]</t>
  </si>
  <si>
    <t>Common stock, voting rights</t>
  </si>
  <si>
    <t>one vote for each share held</t>
  </si>
  <si>
    <t>Warrants exercisable shares</t>
  </si>
  <si>
    <t>Exercise price of warrants</t>
  </si>
  <si>
    <t>Warrants expiration date</t>
  </si>
  <si>
    <t>May 1,
		2026</t>
  </si>
  <si>
    <t>ATM Agreement | Cowen</t>
  </si>
  <si>
    <t>Net proceeds after deducting underwriting discounts and commissions and offering costs</t>
  </si>
  <si>
    <t>Sales proceeds of common stock</t>
  </si>
  <si>
    <t>Payments for commissions</t>
  </si>
  <si>
    <t>3.00%</t>
  </si>
  <si>
    <t>Initial Public Offering</t>
  </si>
  <si>
    <t>Issuance price per shares</t>
  </si>
  <si>
    <t>Gross proceeds from issuance of common stock</t>
  </si>
  <si>
    <t>Underwriting discounts and commissions and offering costs</t>
  </si>
  <si>
    <t>Convertible preferred stock converted into common stock</t>
  </si>
  <si>
    <t>Over-allotment Option</t>
  </si>
  <si>
    <t>Direct Offering</t>
  </si>
  <si>
    <t>Stockholders' Equity - Summary of Shares of Common Stock Reserved (Details) - shares</t>
  </si>
  <si>
    <t>Shares of common stock reserved for future issuances</t>
  </si>
  <si>
    <t>Stock Options and Restricted Stock Units</t>
  </si>
  <si>
    <t>Employee Stock Purchase Plan</t>
  </si>
  <si>
    <t>Stock Incentive Plans - Additional Information (Details) - USD ($)</t>
  </si>
  <si>
    <t>Jan. 01, 2020</t>
  </si>
  <si>
    <t>Dec. 02, 2019</t>
  </si>
  <si>
    <t>Jan. 01, 2018</t>
  </si>
  <si>
    <t>Oct. 31, 2017</t>
  </si>
  <si>
    <t>Share Based Compensation Arrangement By Share Based Payment Award [Line Items]</t>
  </si>
  <si>
    <t>Expense related to awards granted</t>
  </si>
  <si>
    <t>Total intrinsic value of options exercised</t>
  </si>
  <si>
    <t>Weighted-average fair value of options granted</t>
  </si>
  <si>
    <t>Non-Employees</t>
  </si>
  <si>
    <t>Number of stock options granted</t>
  </si>
  <si>
    <t>Stock Options | Employees and Directors</t>
  </si>
  <si>
    <t>Share-based compensation awards, number of shares employees and officers</t>
  </si>
  <si>
    <t>Share-based payment arrangement, nonvested award, unrecognized, amount</t>
  </si>
  <si>
    <t>Restricted Stock Units (RSUs) | Vesting on June 2, 2020</t>
  </si>
  <si>
    <t>Share-based compensation awards, vesting percent</t>
  </si>
  <si>
    <t>Restricted Stock Units (RSUs) | Vesting on December 2, 2020</t>
  </si>
  <si>
    <t>2011 Plan</t>
  </si>
  <si>
    <t>Number of shares authorized for grant</t>
  </si>
  <si>
    <t>2011 Plan | Stock Options</t>
  </si>
  <si>
    <t>Stock-based award, vesting period</t>
  </si>
  <si>
    <t>2011 Plan | Stock Options | Maximum</t>
  </si>
  <si>
    <t>Stock-based award, expiration period</t>
  </si>
  <si>
    <t>10 years</t>
  </si>
  <si>
    <t>2017 Plan</t>
  </si>
  <si>
    <t>Stock option grant effective date</t>
  </si>
  <si>
    <t>Oct. 31,
		2017</t>
  </si>
  <si>
    <t>Share based award, description</t>
  </si>
  <si>
    <t>The Company adopted the 2017 Stock Option and Incentive Plan (“2017 Plan”) on October 31, 2017.  Upon adoption of the 2017 Plan, no further grants were made under the 2011 Stock Incentive Plan (“2011 Plan”).  The 2017 Plan initially provided for the grant of awards for 2,038,021 shares of common stock.  In addition to the shares available for grant under the 2017 Plan, any awards outstanding under the 2011 Plan as of the October 31, 2017 that are cancelled, forfeited or otherwise terminated without being exercised, the number of shares underlying such awards are available for future grant under the 2017 Plan. The 2017 Plan also provides that an additional number of shares will automatically be added to the shares authorized for issuance under the 2017 Plan on January 1 of each year. The number of shares added each year will be equal to the lesser of: (i) 4% of the outstanding shares on the immediately preceding December 31 or (ii) such amount as determined by the Compensation Committee of the registrant’s Board of Directors.  On January 1, 2018, 2019 and 2020, the shares available for grant under the 2017 Plan was automatically increased by 827,786, 832,361 and 989,400 shares, respectively.</t>
  </si>
  <si>
    <t>Percentage criteria for additional shares granted</t>
  </si>
  <si>
    <t>4.00%</t>
  </si>
  <si>
    <t>Additional shares available for grant</t>
  </si>
  <si>
    <t>2017 Plan | Stock Options</t>
  </si>
  <si>
    <t>Shares available for future grant</t>
  </si>
  <si>
    <t>2017 Plan | Stock Options | Maximum</t>
  </si>
  <si>
    <t>2017 Plan | Common Stock</t>
  </si>
  <si>
    <t>2017 Plan | Subsequent Event</t>
  </si>
  <si>
    <t>2017 And 2011 Plans</t>
  </si>
  <si>
    <t>Unrecognized stock-based compensation expense related to unvested employee stock options</t>
  </si>
  <si>
    <t>Unrecognized stock-based compensation expense, weighted average period for recognition</t>
  </si>
  <si>
    <t>2 years 9 months 18 days</t>
  </si>
  <si>
    <t>2017 Employee Stock Purchase Plan</t>
  </si>
  <si>
    <t>The Company adopted the 2017 Employee Stock Purchase Plan (“ESPP”) on October 31, 2017.  The ESPP permits eligible employees to enroll in six-month offering periods. Participants may purchase shares of the Company’s common stock, through payroll deductions, at a price equal to 85% of the fair market value of the common stock on the first or last day of the applicable six-month offering period, whichever is lower. Purchase dates under the ESPP occur on or about January 1 and July 1 each year. The ESPP initially reserved 206,284 shares of common stock for issuance. The ESPP also provides that an additional number of shares will automatically be added to the shares authorized for issuance under the ESPP on January 1 of each year. The number of shares added each year will be equal to the lesser of: (i) 1% of the outstanding shares on the immediately preceding December 31 or (ii) such amount as determined by the Compensation Committee of the registrant’s Board of Directors.  On January 1, 2018 the shares available for grant under the ESPP was automatically increased by 206,946 shares.   shares were added to the ESPP on January 1, 2019 and 2020.</t>
  </si>
  <si>
    <t>1.00%</t>
  </si>
  <si>
    <t>ESPP effective date</t>
  </si>
  <si>
    <t>Initial offering period</t>
  </si>
  <si>
    <t>The ESPP permits eligible employees to enroll in six-month offering periods.</t>
  </si>
  <si>
    <t>Offering period permitted under plan for enrollment</t>
  </si>
  <si>
    <t>6 months</t>
  </si>
  <si>
    <t>Purchase price of common stock, percent</t>
  </si>
  <si>
    <t>85.00%</t>
  </si>
  <si>
    <t>Amount withheld from employees for purchase of common stock shares under plan</t>
  </si>
  <si>
    <t>Common stock shares available for purchase under plan</t>
  </si>
  <si>
    <t>Stock Incentive Plans - Summary of Stock-based Compensation Expense (Details) - USD ($) $ in Thousands</t>
  </si>
  <si>
    <t>General and Administrative</t>
  </si>
  <si>
    <t>Stock Incentive Plans - Schedule of Assumptions Used in Black-Scholes Option Pricing Model to Estimate Fair Value of Stock Options (Details)</t>
  </si>
  <si>
    <t>Risk-free interest rate, minimum</t>
  </si>
  <si>
    <t>1.40%</t>
  </si>
  <si>
    <t>Risk-free interest rate, maximum</t>
  </si>
  <si>
    <t>2.60%</t>
  </si>
  <si>
    <t>Expected volatility, minimum</t>
  </si>
  <si>
    <t>80.00%</t>
  </si>
  <si>
    <t>Expected volatility, maximum</t>
  </si>
  <si>
    <t>83.00%</t>
  </si>
  <si>
    <t>Minimum</t>
  </si>
  <si>
    <t>Expected term (in years)</t>
  </si>
  <si>
    <t>5 years 6 months</t>
  </si>
  <si>
    <t>Maximum</t>
  </si>
  <si>
    <t>6 years 9 months 18 days</t>
  </si>
  <si>
    <t>2.30%</t>
  </si>
  <si>
    <t>1.90%</t>
  </si>
  <si>
    <t>3.10%</t>
  </si>
  <si>
    <t>81.00%</t>
  </si>
  <si>
    <t>89.00%</t>
  </si>
  <si>
    <t>87.00%</t>
  </si>
  <si>
    <t>Stock Options | Minimum | Employees and Directors</t>
  </si>
  <si>
    <t>5 years 7 months 6 days</t>
  </si>
  <si>
    <t>Stock Options | Maximum | Employees and Directors</t>
  </si>
  <si>
    <t>6 years 1 month 6 days</t>
  </si>
  <si>
    <t>6 years 3 months 18 days</t>
  </si>
  <si>
    <t>Stock Incentive Plans - Summary of Stock Option Activity (Details) - 2017 And 2011 Plans - USD ($) $ / shares in Units, $ in Thousands</t>
  </si>
  <si>
    <t>Shares, Outstanding, Beginning balance</t>
  </si>
  <si>
    <t>Shares, Granted</t>
  </si>
  <si>
    <t>Shares, Exercised</t>
  </si>
  <si>
    <t>Shares, Cancelled</t>
  </si>
  <si>
    <t>Shares, Outstanding, Ending balance</t>
  </si>
  <si>
    <t>Shares, Exercisable</t>
  </si>
  <si>
    <t>Weighted-Average Exercise Price, Outstanding, Beginning balance</t>
  </si>
  <si>
    <t>Weighted-Average Exercise Price, Granted</t>
  </si>
  <si>
    <t>Weighted-Average Exercise Price, Exercised</t>
  </si>
  <si>
    <t>Weighted-Average Exercise Price, Cancelled</t>
  </si>
  <si>
    <t>Weighted-Average Exercise Price, Outstanding, Ending balance</t>
  </si>
  <si>
    <t>Weighted-Average Exercise Price, Exercisable</t>
  </si>
  <si>
    <t>Weighted-Average Remaining Contractual Life (in years), Outstanding</t>
  </si>
  <si>
    <t>8 years 1 month 6 days</t>
  </si>
  <si>
    <t>7 years 8 months 12 days</t>
  </si>
  <si>
    <t>Weighted-Average Remaining Contractual Life (in years), Exercisable</t>
  </si>
  <si>
    <t>6 years 6 months</t>
  </si>
  <si>
    <t>Aggregate Intrinsic Value, Outstanding</t>
  </si>
  <si>
    <t>Aggregate Intrinsic Value, Exercisable</t>
  </si>
  <si>
    <t>Stock Incentive Plans - Summary of Nonvested RSUs (Details) - Restricted Stock Units (RSUs)</t>
  </si>
  <si>
    <t>Dec. 31, 2019$ / sharesshares</t>
  </si>
  <si>
    <t>Shares, Granted | shares</t>
  </si>
  <si>
    <t>Shares, Outstanding, Ending balance | shares</t>
  </si>
  <si>
    <t>Weighted-Average Grant Date Fair Value, Granted | $ / shares</t>
  </si>
  <si>
    <t>Weighted-Average Grant Date Fair Value, Outstanding, Ending balance | $ / shares</t>
  </si>
  <si>
    <t>Income Taxes - Additional Information (Details) - USD ($)</t>
  </si>
  <si>
    <t>Operating Loss Carryforwards [Line Items]</t>
  </si>
  <si>
    <t>Income tax benefit</t>
  </si>
  <si>
    <t>Valuation allowance</t>
  </si>
  <si>
    <t>Valuation allowances period increase (decrease)</t>
  </si>
  <si>
    <t>Accrued interest and penalties related to uncertain tax positions</t>
  </si>
  <si>
    <t>Income tax examination, description</t>
  </si>
  <si>
    <t>The federal, state and foreign income tax returns are generally subject to tax examinations for the tax years ended December 31, 2016 through December 31, 2019.</t>
  </si>
  <si>
    <t>Federal</t>
  </si>
  <si>
    <t>Net operating loss carryforwards</t>
  </si>
  <si>
    <t>Operating loss carryforwards with an indefinite life</t>
  </si>
  <si>
    <t>Operating loss carryforwards subject to expiration</t>
  </si>
  <si>
    <t>Operating loss carryforwards expiration period</t>
  </si>
  <si>
    <t>2037</t>
  </si>
  <si>
    <t>Federal | Research and Development</t>
  </si>
  <si>
    <t>Tax credit carryforward</t>
  </si>
  <si>
    <t>Tax credit carryforward expiration period</t>
  </si>
  <si>
    <t>2039</t>
  </si>
  <si>
    <t>State</t>
  </si>
  <si>
    <t>State | Research and Development</t>
  </si>
  <si>
    <t>2034</t>
  </si>
  <si>
    <t>Income Taxes - Summary of Deferred Tax Assets (Details) - USD ($) $ in Thousands</t>
  </si>
  <si>
    <t>Deferred tax assets:</t>
  </si>
  <si>
    <t>Research and development credits</t>
  </si>
  <si>
    <t>Licenses</t>
  </si>
  <si>
    <t>Stock based compensation</t>
  </si>
  <si>
    <t>Total gross deferred tax assets</t>
  </si>
  <si>
    <t>Less: Valuation allowance</t>
  </si>
  <si>
    <t>Net deferred tax assets</t>
  </si>
  <si>
    <t>Deferred tax liabilities:</t>
  </si>
  <si>
    <t>Total gross deferred tax liabilities</t>
  </si>
  <si>
    <t>Income Taxes - Reconciliation of Income Taxes Computed at Statutory Federal Income Tax Rate (Details)</t>
  </si>
  <si>
    <t>Income tax computed at federal statutory tax rate</t>
  </si>
  <si>
    <t>21.00%</t>
  </si>
  <si>
    <t>34.00%</t>
  </si>
  <si>
    <t>Permanent differences</t>
  </si>
  <si>
    <t>(1.90%)</t>
  </si>
  <si>
    <t>State taxes, net of federal benefit</t>
  </si>
  <si>
    <t>6.10%</t>
  </si>
  <si>
    <t>6.20%</t>
  </si>
  <si>
    <t>4.80%</t>
  </si>
  <si>
    <t>Research and development and other tax credits</t>
  </si>
  <si>
    <t>4.90%</t>
  </si>
  <si>
    <t>(0.60%)</t>
  </si>
  <si>
    <t>(0.50%)</t>
  </si>
  <si>
    <t>Federal rate change</t>
  </si>
  <si>
    <t>(42.70%)</t>
  </si>
  <si>
    <t>Change in deferred tax asset valuation allowance</t>
  </si>
  <si>
    <t>(31.40%)</t>
  </si>
  <si>
    <t>(29.80%)</t>
  </si>
  <si>
    <t>1.30%</t>
  </si>
  <si>
    <t>Employee Benefit Plan - Additional Information (Details) - USD ($) $ in Millions</t>
  </si>
  <si>
    <t>Maximum annual contribution per employee</t>
  </si>
  <si>
    <t>100.00%</t>
  </si>
  <si>
    <t>Defined contribution plan, description</t>
  </si>
  <si>
    <t>Participants may contribute up to 100% of their annual compensation to the 401(k) Plan, subject to statutory limitations.  Through December 31, 2018, the 401(k) Plan did not allow the Company to make matching contributions. Effective January 1, 2019, the Company amended the 401(k) Plan to allow the Company to make matching contributions.</t>
  </si>
  <si>
    <t>Employer contribution percentage</t>
  </si>
  <si>
    <t>Employer matching contribution, percent of employees' salary</t>
  </si>
  <si>
    <t>Employer matching contribution cost</t>
  </si>
  <si>
    <t>Selected Quarterly Financial Data (Unaudited) - Schedule of Quarterly Financial Information (Details) - USD ($) $ / shares in Units, $ in Thousands</t>
  </si>
  <si>
    <t>Income Statement [Abstract]</t>
  </si>
  <si>
    <t>Loss from operations</t>
  </si>
  <si>
    <t>Net loss attributable to common stockholders - basic and dilut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32</v>
      </c>
    </row>
    <row r="18" spans="1:4">
      <c r="A18" s="4" t="s">
        <v>33</v>
      </c>
      <c r="B18" s="4" t="s">
        <v>32</v>
      </c>
    </row>
    <row r="19" spans="1:4">
      <c r="A19" s="4" t="s">
        <v>34</v>
      </c>
      <c r="B19" s="4" t="s">
        <v>32</v>
      </c>
    </row>
    <row r="20" spans="1:4">
      <c r="A20" s="4" t="s">
        <v>35</v>
      </c>
      <c r="B20" s="4" t="s">
        <v>9</v>
      </c>
    </row>
    <row r="21" spans="1:4">
      <c r="A21" s="4" t="s">
        <v>36</v>
      </c>
      <c r="C21" s="5" t="n">
        <v>24742146</v>
      </c>
    </row>
    <row r="22" spans="1:4">
      <c r="A22" s="4" t="s">
        <v>37</v>
      </c>
      <c r="D22" s="6" t="n">
        <v>93291474</v>
      </c>
    </row>
    <row r="23" spans="1:4">
      <c r="A23" s="4" t="s">
        <v>38</v>
      </c>
      <c r="B23" s="4" t="s">
        <v>28</v>
      </c>
    </row>
    <row r="24" spans="1:4">
      <c r="A24" s="4" t="s">
        <v>39</v>
      </c>
      <c r="B24" s="4" t="s">
        <v>32</v>
      </c>
    </row>
    <row r="25" spans="1:4">
      <c r="A25" s="4" t="s">
        <v>40</v>
      </c>
      <c r="B25" s="4" t="s">
        <v>9</v>
      </c>
    </row>
    <row r="26" spans="1:4">
      <c r="A26" s="4" t="s">
        <v>41</v>
      </c>
      <c r="B26" s="4" t="s">
        <v>42</v>
      </c>
    </row>
    <row r="27" spans="1:4">
      <c r="A27" s="4" t="s">
        <v>43</v>
      </c>
      <c r="B27" s="4" t="s">
        <v>44</v>
      </c>
    </row>
    <row r="28" spans="1:4">
      <c r="A28" s="4" t="s">
        <v>45</v>
      </c>
      <c r="B28" s="4" t="s">
        <v>46</v>
      </c>
    </row>
    <row r="29" spans="1:4">
      <c r="A29" s="4" t="s">
        <v>47</v>
      </c>
      <c r="B29" s="4" t="s">
        <v>48</v>
      </c>
    </row>
    <row r="30" spans="1:4">
      <c r="A30" s="4" t="s">
        <v>49</v>
      </c>
      <c r="B30" s="4" t="s">
        <v>50</v>
      </c>
    </row>
    <row r="31" spans="1:4">
      <c r="A31" s="4" t="s">
        <v>51</v>
      </c>
      <c r="B31" s="4" t="s">
        <v>52</v>
      </c>
    </row>
    <row r="32" spans="1:4">
      <c r="A32" s="4" t="s">
        <v>53</v>
      </c>
      <c r="B32" s="4" t="s">
        <v>54</v>
      </c>
    </row>
    <row r="33" spans="1:4">
      <c r="A33" s="4" t="s">
        <v>55</v>
      </c>
      <c r="B33" s="4" t="s">
        <v>56</v>
      </c>
    </row>
    <row r="34" spans="1:4">
      <c r="A34" s="4" t="s">
        <v>57</v>
      </c>
      <c r="B34" s="4" t="s">
        <v>58</v>
      </c>
    </row>
    <row r="35" spans="1:4">
      <c r="A35" s="4" t="s">
        <v>59</v>
      </c>
      <c r="B35" s="4" t="s">
        <v>60</v>
      </c>
    </row>
    <row r="36" spans="1:4">
      <c r="A36" s="4" t="s">
        <v>61</v>
      </c>
      <c r="B36" s="4" t="s">
        <v>62</v>
      </c>
    </row>
    <row r="37" spans="1:4">
      <c r="A37" s="4" t="s">
        <v>63</v>
      </c>
      <c r="B37" s="4" t="s">
        <v>64</v>
      </c>
    </row>
    <row r="38" spans="1:4">
      <c r="A38" s="4" t="s">
        <v>65</v>
      </c>
      <c r="B38"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6" t="n">
        <v>30007</v>
      </c>
      <c r="C3" s="6" t="n">
        <v>61643</v>
      </c>
    </row>
    <row r="4" spans="1:3">
      <c r="A4" s="4" t="s">
        <v>71</v>
      </c>
      <c r="B4" s="5" t="n">
        <v>3028</v>
      </c>
      <c r="C4" s="5" t="n">
        <v>2826</v>
      </c>
    </row>
    <row r="5" spans="1:3">
      <c r="A5" s="4" t="s">
        <v>72</v>
      </c>
      <c r="B5" s="5" t="n">
        <v>33035</v>
      </c>
      <c r="C5" s="5" t="n">
        <v>64469</v>
      </c>
    </row>
    <row r="6" spans="1:3">
      <c r="A6" s="4" t="s">
        <v>73</v>
      </c>
      <c r="B6" s="5" t="n">
        <v>401</v>
      </c>
      <c r="C6" s="5" t="n">
        <v>514</v>
      </c>
    </row>
    <row r="7" spans="1:3">
      <c r="A7" s="4" t="s">
        <v>74</v>
      </c>
      <c r="B7" s="5" t="n">
        <v>549</v>
      </c>
    </row>
    <row r="8" spans="1:3">
      <c r="A8" s="4" t="s">
        <v>75</v>
      </c>
      <c r="B8" s="5" t="n">
        <v>123</v>
      </c>
      <c r="C8" s="5" t="n">
        <v>246</v>
      </c>
    </row>
    <row r="9" spans="1:3">
      <c r="A9" s="4" t="s">
        <v>76</v>
      </c>
      <c r="B9" s="5" t="n">
        <v>34108</v>
      </c>
      <c r="C9" s="5" t="n">
        <v>65229</v>
      </c>
    </row>
    <row r="10" spans="1:3">
      <c r="A10" s="3" t="s">
        <v>77</v>
      </c>
    </row>
    <row r="11" spans="1:3">
      <c r="A11" s="4" t="s">
        <v>78</v>
      </c>
      <c r="B11" s="5" t="n">
        <v>3048</v>
      </c>
      <c r="C11" s="5" t="n">
        <v>2138</v>
      </c>
    </row>
    <row r="12" spans="1:3">
      <c r="A12" s="4" t="s">
        <v>79</v>
      </c>
      <c r="B12" s="5" t="n">
        <v>3992</v>
      </c>
    </row>
    <row r="13" spans="1:3">
      <c r="A13" s="4" t="s">
        <v>80</v>
      </c>
      <c r="B13" s="5" t="n">
        <v>3370</v>
      </c>
      <c r="C13" s="5" t="n">
        <v>3625</v>
      </c>
    </row>
    <row r="14" spans="1:3">
      <c r="A14" s="4" t="s">
        <v>81</v>
      </c>
      <c r="B14" s="5" t="n">
        <v>498</v>
      </c>
    </row>
    <row r="15" spans="1:3">
      <c r="A15" s="4" t="s">
        <v>82</v>
      </c>
      <c r="B15" s="5" t="n">
        <v>10908</v>
      </c>
      <c r="C15" s="5" t="n">
        <v>5763</v>
      </c>
    </row>
    <row r="16" spans="1:3">
      <c r="A16" s="4" t="s">
        <v>83</v>
      </c>
      <c r="B16" s="5" t="n">
        <v>5988</v>
      </c>
      <c r="C16" s="5" t="n">
        <v>9980</v>
      </c>
    </row>
    <row r="17" spans="1:3">
      <c r="A17" s="4" t="s">
        <v>84</v>
      </c>
      <c r="B17" s="5" t="n">
        <v>14</v>
      </c>
    </row>
    <row r="18" spans="1:3">
      <c r="A18" s="4" t="s">
        <v>85</v>
      </c>
      <c r="C18" s="5" t="n">
        <v>30</v>
      </c>
    </row>
    <row r="19" spans="1:3">
      <c r="A19" s="4" t="s">
        <v>86</v>
      </c>
      <c r="B19" s="5" t="n">
        <v>16910</v>
      </c>
      <c r="C19" s="5" t="n">
        <v>15773</v>
      </c>
    </row>
    <row r="20" spans="1:3">
      <c r="A20" s="4" t="s">
        <v>87</v>
      </c>
      <c r="B20" s="4" t="s">
        <v>88</v>
      </c>
      <c r="C20" s="4" t="s">
        <v>88</v>
      </c>
    </row>
    <row r="21" spans="1:3">
      <c r="A21" s="3" t="s">
        <v>89</v>
      </c>
    </row>
    <row r="22" spans="1:3">
      <c r="A22" s="4" t="s">
        <v>90</v>
      </c>
      <c r="B22" s="4" t="s">
        <v>88</v>
      </c>
      <c r="C22" s="4" t="s">
        <v>88</v>
      </c>
    </row>
    <row r="23" spans="1:3">
      <c r="A23" s="4" t="s">
        <v>91</v>
      </c>
      <c r="B23" s="5" t="n">
        <v>25</v>
      </c>
      <c r="C23" s="5" t="n">
        <v>21</v>
      </c>
    </row>
    <row r="24" spans="1:3">
      <c r="A24" s="4" t="s">
        <v>92</v>
      </c>
      <c r="B24" s="5" t="n">
        <v>182117</v>
      </c>
      <c r="C24" s="5" t="n">
        <v>167040</v>
      </c>
    </row>
    <row r="25" spans="1:3">
      <c r="A25" s="4" t="s">
        <v>93</v>
      </c>
      <c r="B25" s="5" t="n">
        <v>-164944</v>
      </c>
      <c r="C25" s="5" t="n">
        <v>-117605</v>
      </c>
    </row>
    <row r="26" spans="1:3">
      <c r="A26" s="4" t="s">
        <v>94</v>
      </c>
      <c r="B26" s="5" t="n">
        <v>17198</v>
      </c>
      <c r="C26" s="5" t="n">
        <v>49456</v>
      </c>
    </row>
    <row r="27" spans="1:3">
      <c r="A27" s="4" t="s">
        <v>95</v>
      </c>
      <c r="B27" s="6" t="n">
        <v>34108</v>
      </c>
      <c r="C27" s="6" t="n">
        <v>652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2</v>
      </c>
    </row>
    <row r="3" spans="1:2">
      <c r="A3" s="3" t="s">
        <v>190</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56</v>
      </c>
      <c r="B19" s="4" t="s">
        <v>257</v>
      </c>
    </row>
    <row r="20" spans="1:2">
      <c r="A20" s="4" t="s">
        <v>216</v>
      </c>
      <c r="B20" s="4" t="s">
        <v>258</v>
      </c>
    </row>
    <row r="21" spans="1:2">
      <c r="A21" s="4" t="s">
        <v>259</v>
      </c>
      <c r="B21" s="4" t="s">
        <v>260</v>
      </c>
    </row>
    <row r="22" spans="1:2">
      <c r="A22" s="4" t="s">
        <v>261</v>
      </c>
      <c r="B22" s="4" t="s">
        <v>262</v>
      </c>
    </row>
    <row r="23" spans="1:2">
      <c r="A23" s="4" t="s">
        <v>263</v>
      </c>
      <c r="B23" s="4" t="s">
        <v>264</v>
      </c>
    </row>
    <row r="24" spans="1:2">
      <c r="A24" s="4" t="s">
        <v>265</v>
      </c>
      <c r="B24" s="4" t="s">
        <v>266</v>
      </c>
    </row>
    <row r="25" spans="1:2">
      <c r="A25" s="4" t="s">
        <v>267</v>
      </c>
      <c r="B25"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90</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3</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3</v>
      </c>
      <c r="B1" s="2" t="s">
        <v>1</v>
      </c>
    </row>
    <row r="2" spans="1:2">
      <c r="B2" s="2" t="s">
        <v>2</v>
      </c>
    </row>
    <row r="3" spans="1:2">
      <c r="A3" s="3" t="s">
        <v>196</v>
      </c>
    </row>
    <row r="4" spans="1:2">
      <c r="A4" s="4" t="s">
        <v>284</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199</v>
      </c>
    </row>
    <row r="4" spans="1:2">
      <c r="A4" s="4" t="s">
        <v>287</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9</v>
      </c>
      <c r="B1" s="2" t="s">
        <v>1</v>
      </c>
    </row>
    <row r="2" spans="1:2">
      <c r="B2" s="2" t="s">
        <v>2</v>
      </c>
    </row>
    <row r="3" spans="1:2">
      <c r="A3" s="3" t="s">
        <v>202</v>
      </c>
    </row>
    <row r="4" spans="1:2">
      <c r="A4" s="4" t="s">
        <v>290</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92</v>
      </c>
      <c r="B1" s="2" t="s">
        <v>1</v>
      </c>
    </row>
    <row r="2" spans="1:2">
      <c r="B2" s="2" t="s">
        <v>2</v>
      </c>
    </row>
    <row r="3" spans="1:2">
      <c r="A3" s="3" t="s">
        <v>293</v>
      </c>
    </row>
    <row r="4" spans="1:2">
      <c r="A4" s="4" t="s">
        <v>294</v>
      </c>
      <c r="B4" s="4" t="s">
        <v>295</v>
      </c>
    </row>
    <row r="5" spans="1:2">
      <c r="A5" s="4" t="s">
        <v>296</v>
      </c>
    </row>
    <row r="6" spans="1:2">
      <c r="A6" s="3" t="s">
        <v>293</v>
      </c>
    </row>
    <row r="7" spans="1:2">
      <c r="A7" s="4" t="s">
        <v>297</v>
      </c>
      <c r="B7"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9</v>
      </c>
      <c r="B1" s="2" t="s">
        <v>1</v>
      </c>
    </row>
    <row r="2" spans="1:2">
      <c r="B2" s="2" t="s">
        <v>2</v>
      </c>
    </row>
    <row r="3" spans="1:2">
      <c r="A3" s="3" t="s">
        <v>208</v>
      </c>
    </row>
    <row r="4" spans="1:2">
      <c r="A4" s="4" t="s">
        <v>30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2</v>
      </c>
      <c r="B1" s="2" t="s">
        <v>1</v>
      </c>
    </row>
    <row r="2" spans="1:2">
      <c r="B2" s="2" t="s">
        <v>2</v>
      </c>
    </row>
    <row r="3" spans="1:2">
      <c r="A3" s="3" t="s">
        <v>211</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4" t="s">
        <v>306</v>
      </c>
      <c r="B3" s="4" t="s">
        <v>307</v>
      </c>
    </row>
    <row r="4" spans="1:2">
      <c r="A4" s="4" t="s">
        <v>308</v>
      </c>
      <c r="B4" s="4" t="s">
        <v>309</v>
      </c>
    </row>
    <row r="5" spans="1:2">
      <c r="A5" s="4" t="s">
        <v>310</v>
      </c>
    </row>
    <row r="6" spans="1:2">
      <c r="A6" s="4" t="s">
        <v>311</v>
      </c>
      <c r="B6" s="4" t="s">
        <v>312</v>
      </c>
    </row>
    <row r="7" spans="1:2">
      <c r="A7" s="4" t="s">
        <v>313</v>
      </c>
    </row>
    <row r="8" spans="1:2">
      <c r="A8" s="4" t="s">
        <v>314</v>
      </c>
      <c r="B8"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6</v>
      </c>
      <c r="B1" s="2" t="s">
        <v>2</v>
      </c>
      <c r="C1" s="2" t="s">
        <v>68</v>
      </c>
    </row>
    <row r="2" spans="1:3">
      <c r="A2" s="3" t="s">
        <v>97</v>
      </c>
    </row>
    <row r="3" spans="1:3">
      <c r="A3" s="4" t="s">
        <v>98</v>
      </c>
      <c r="B3" s="7" t="n">
        <v>0.001</v>
      </c>
      <c r="C3" s="7" t="n">
        <v>0.001</v>
      </c>
    </row>
    <row r="4" spans="1:3">
      <c r="A4" s="4" t="s">
        <v>99</v>
      </c>
      <c r="B4" s="5" t="n">
        <v>5000000</v>
      </c>
      <c r="C4" s="5" t="n">
        <v>5000000</v>
      </c>
    </row>
    <row r="5" spans="1:3">
      <c r="A5" s="4" t="s">
        <v>100</v>
      </c>
      <c r="B5" s="5" t="n">
        <v>0</v>
      </c>
      <c r="C5" s="5" t="n">
        <v>0</v>
      </c>
    </row>
    <row r="6" spans="1:3">
      <c r="A6" s="4" t="s">
        <v>101</v>
      </c>
      <c r="B6" s="5" t="n">
        <v>0</v>
      </c>
      <c r="C6" s="5" t="n">
        <v>0</v>
      </c>
    </row>
    <row r="7" spans="1:3">
      <c r="A7" s="4" t="s">
        <v>102</v>
      </c>
      <c r="B7" s="7" t="n">
        <v>0.001</v>
      </c>
      <c r="C7" s="7" t="n">
        <v>0.001</v>
      </c>
    </row>
    <row r="8" spans="1:3">
      <c r="A8" s="4" t="s">
        <v>103</v>
      </c>
      <c r="B8" s="5" t="n">
        <v>125000000</v>
      </c>
      <c r="C8" s="5" t="n">
        <v>125000000</v>
      </c>
    </row>
    <row r="9" spans="1:3">
      <c r="A9" s="4" t="s">
        <v>104</v>
      </c>
      <c r="B9" s="5" t="n">
        <v>24735009</v>
      </c>
      <c r="C9" s="5" t="n">
        <v>20809025</v>
      </c>
    </row>
    <row r="10" spans="1:3">
      <c r="A10" s="4" t="s">
        <v>105</v>
      </c>
      <c r="B10" s="5" t="n">
        <v>24735009</v>
      </c>
      <c r="C10" s="5" t="n">
        <v>208090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7</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1</v>
      </c>
      <c r="B1" s="2" t="s">
        <v>1</v>
      </c>
    </row>
    <row r="2" spans="1:2">
      <c r="B2" s="2" t="s">
        <v>2</v>
      </c>
    </row>
    <row r="3" spans="1:2">
      <c r="A3" s="3" t="s">
        <v>223</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68</v>
      </c>
    </row>
    <row r="2" spans="1:3">
      <c r="A2" s="3" t="s">
        <v>187</v>
      </c>
    </row>
    <row r="3" spans="1:3">
      <c r="A3" s="4" t="s">
        <v>93</v>
      </c>
      <c r="B3" s="6" t="n">
        <v>164944</v>
      </c>
      <c r="C3" s="6" t="n">
        <v>117605</v>
      </c>
    </row>
    <row r="4" spans="1:3">
      <c r="A4" s="4" t="s">
        <v>70</v>
      </c>
      <c r="B4" s="6" t="n">
        <v>30007</v>
      </c>
      <c r="C4" s="6" t="n">
        <v>6164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25</v>
      </c>
      <c r="B1" s="2" t="s">
        <v>1</v>
      </c>
    </row>
    <row r="2" spans="1:5">
      <c r="B2" s="2" t="s">
        <v>2</v>
      </c>
      <c r="C2" s="2" t="s">
        <v>68</v>
      </c>
      <c r="D2" s="2" t="s">
        <v>107</v>
      </c>
      <c r="E2" s="2" t="s">
        <v>326</v>
      </c>
    </row>
    <row r="3" spans="1:5">
      <c r="A3" s="3" t="s">
        <v>327</v>
      </c>
    </row>
    <row r="4" spans="1:5">
      <c r="A4" s="4" t="s">
        <v>328</v>
      </c>
      <c r="B4" s="4" t="s">
        <v>329</v>
      </c>
    </row>
    <row r="5" spans="1:5">
      <c r="A5" s="4" t="s">
        <v>330</v>
      </c>
      <c r="B5" s="6" t="n">
        <v>0</v>
      </c>
      <c r="C5" s="6" t="n">
        <v>0</v>
      </c>
      <c r="D5" s="6" t="n">
        <v>0</v>
      </c>
    </row>
    <row r="6" spans="1:5">
      <c r="A6" s="4" t="s">
        <v>331</v>
      </c>
      <c r="B6" s="4" t="s">
        <v>332</v>
      </c>
    </row>
    <row r="7" spans="1:5">
      <c r="A7" s="4" t="s">
        <v>333</v>
      </c>
      <c r="B7" s="6" t="n">
        <v>549000</v>
      </c>
      <c r="E7" s="6" t="n">
        <v>1000000</v>
      </c>
    </row>
    <row r="8" spans="1:5">
      <c r="A8" s="4" t="s">
        <v>334</v>
      </c>
      <c r="E8" s="5" t="n">
        <v>1000000</v>
      </c>
    </row>
    <row r="9" spans="1:5">
      <c r="A9" s="4" t="s">
        <v>335</v>
      </c>
      <c r="E9" s="5" t="n">
        <v>0</v>
      </c>
    </row>
    <row r="10" spans="1:5">
      <c r="A10" s="4" t="s">
        <v>336</v>
      </c>
      <c r="E10" s="6" t="n">
        <v>0</v>
      </c>
    </row>
    <row r="11" spans="1:5">
      <c r="A11" s="4" t="s">
        <v>337</v>
      </c>
    </row>
    <row r="12" spans="1:5">
      <c r="A12" s="3" t="s">
        <v>327</v>
      </c>
    </row>
    <row r="13" spans="1:5">
      <c r="A13" s="4" t="s">
        <v>328</v>
      </c>
      <c r="B13" s="4" t="s">
        <v>329</v>
      </c>
    </row>
    <row r="14" spans="1:5">
      <c r="A14" s="4" t="s">
        <v>338</v>
      </c>
    </row>
    <row r="15" spans="1:5">
      <c r="A15" s="3" t="s">
        <v>327</v>
      </c>
    </row>
    <row r="16" spans="1:5">
      <c r="A16" s="4" t="s">
        <v>328</v>
      </c>
      <c r="B16" s="4" t="s">
        <v>339</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68</v>
      </c>
    </row>
    <row r="2" spans="1:3">
      <c r="A2" s="3" t="s">
        <v>341</v>
      </c>
    </row>
    <row r="3" spans="1:3">
      <c r="A3" s="4" t="s">
        <v>342</v>
      </c>
      <c r="B3" s="6" t="n">
        <v>415</v>
      </c>
      <c r="C3" s="6" t="n">
        <v>228</v>
      </c>
    </row>
    <row r="4" spans="1:3">
      <c r="A4" s="4" t="s">
        <v>343</v>
      </c>
      <c r="B4" s="5" t="n">
        <v>29592</v>
      </c>
      <c r="C4" s="5" t="n">
        <v>61415</v>
      </c>
    </row>
    <row r="5" spans="1:3">
      <c r="A5" s="4" t="s">
        <v>344</v>
      </c>
      <c r="B5" s="6" t="n">
        <v>30007</v>
      </c>
      <c r="C5" s="6" t="n">
        <v>616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58"/>
  </cols>
  <sheetData>
    <row r="1" spans="1:2">
      <c r="A1" s="1" t="s">
        <v>345</v>
      </c>
      <c r="B1" s="2" t="s">
        <v>1</v>
      </c>
    </row>
    <row r="2" spans="1:2">
      <c r="B2" s="2" t="s">
        <v>2</v>
      </c>
    </row>
    <row r="3" spans="1:2">
      <c r="A3" s="4" t="s">
        <v>346</v>
      </c>
    </row>
    <row r="4" spans="1:2">
      <c r="A4" s="3" t="s">
        <v>347</v>
      </c>
    </row>
    <row r="5" spans="1:2">
      <c r="A5" s="4" t="s">
        <v>348</v>
      </c>
      <c r="B5" s="4" t="s">
        <v>349</v>
      </c>
    </row>
    <row r="6" spans="1:2">
      <c r="A6" s="4" t="s">
        <v>350</v>
      </c>
    </row>
    <row r="7" spans="1:2">
      <c r="A7" s="3" t="s">
        <v>347</v>
      </c>
    </row>
    <row r="8" spans="1:2">
      <c r="A8" s="4" t="s">
        <v>348</v>
      </c>
      <c r="B8" s="4" t="s">
        <v>351</v>
      </c>
    </row>
    <row r="9" spans="1:2">
      <c r="A9" s="4" t="s">
        <v>352</v>
      </c>
    </row>
    <row r="10" spans="1:2">
      <c r="A10" s="3" t="s">
        <v>347</v>
      </c>
    </row>
    <row r="11" spans="1:2">
      <c r="A11" s="4" t="s">
        <v>348</v>
      </c>
      <c r="B11" s="4" t="s">
        <v>353</v>
      </c>
    </row>
    <row r="12" spans="1:2">
      <c r="A12" s="4" t="s">
        <v>354</v>
      </c>
    </row>
    <row r="13" spans="1:2">
      <c r="A13" s="3" t="s">
        <v>347</v>
      </c>
    </row>
    <row r="14" spans="1:2">
      <c r="A14" s="4" t="s">
        <v>355</v>
      </c>
      <c r="B14"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7</v>
      </c>
      <c r="B1" s="2" t="s">
        <v>358</v>
      </c>
      <c r="J1" s="2" t="s">
        <v>1</v>
      </c>
    </row>
    <row r="2" spans="1:12">
      <c r="B2" s="2" t="s">
        <v>2</v>
      </c>
      <c r="C2" s="2" t="s">
        <v>359</v>
      </c>
      <c r="D2" s="2" t="s">
        <v>360</v>
      </c>
      <c r="E2" s="2" t="s">
        <v>361</v>
      </c>
      <c r="F2" s="2" t="s">
        <v>68</v>
      </c>
      <c r="G2" s="2" t="s">
        <v>362</v>
      </c>
      <c r="H2" s="2" t="s">
        <v>363</v>
      </c>
      <c r="I2" s="2" t="s">
        <v>364</v>
      </c>
      <c r="J2" s="2" t="s">
        <v>2</v>
      </c>
      <c r="K2" s="2" t="s">
        <v>68</v>
      </c>
      <c r="L2" s="2" t="s">
        <v>107</v>
      </c>
    </row>
    <row r="3" spans="1:12">
      <c r="A3" s="3" t="s">
        <v>365</v>
      </c>
    </row>
    <row r="4" spans="1:12">
      <c r="A4" s="4" t="s">
        <v>117</v>
      </c>
      <c r="B4" s="6" t="n">
        <v>-11359</v>
      </c>
      <c r="C4" s="6" t="n">
        <v>-13288</v>
      </c>
      <c r="D4" s="6" t="n">
        <v>-11273</v>
      </c>
      <c r="E4" s="6" t="n">
        <v>-11419</v>
      </c>
      <c r="F4" s="6" t="n">
        <v>-9611</v>
      </c>
      <c r="G4" s="6" t="n">
        <v>-9510</v>
      </c>
      <c r="H4" s="6" t="n">
        <v>-8647</v>
      </c>
      <c r="I4" s="6" t="n">
        <v>-7880</v>
      </c>
      <c r="J4" s="6" t="n">
        <v>-47339</v>
      </c>
      <c r="K4" s="6" t="n">
        <v>-35648</v>
      </c>
      <c r="L4" s="6" t="n">
        <v>-21650</v>
      </c>
    </row>
    <row r="5" spans="1:12">
      <c r="A5" s="4" t="s">
        <v>366</v>
      </c>
      <c r="L5" s="5" t="n">
        <v>-58</v>
      </c>
    </row>
    <row r="6" spans="1:12">
      <c r="A6" s="4" t="s">
        <v>367</v>
      </c>
      <c r="J6" s="6" t="n">
        <v>-47339</v>
      </c>
      <c r="K6" s="6" t="n">
        <v>-35648</v>
      </c>
      <c r="L6" s="6" t="n">
        <v>-21708</v>
      </c>
    </row>
    <row r="7" spans="1:12">
      <c r="A7" s="3" t="s">
        <v>368</v>
      </c>
    </row>
    <row r="8" spans="1:12">
      <c r="A8" s="4" t="s">
        <v>369</v>
      </c>
      <c r="J8" s="5" t="n">
        <v>22180868</v>
      </c>
      <c r="K8" s="5" t="n">
        <v>20741226</v>
      </c>
      <c r="L8" s="5" t="n">
        <v>4520337</v>
      </c>
    </row>
    <row r="9" spans="1:12">
      <c r="A9" s="4" t="s">
        <v>118</v>
      </c>
      <c r="B9" s="8" t="n">
        <v>-0.47</v>
      </c>
      <c r="C9" s="8" t="n">
        <v>-0.57</v>
      </c>
      <c r="D9" s="8" t="n">
        <v>-0.54</v>
      </c>
      <c r="E9" s="8" t="n">
        <v>-0.55</v>
      </c>
      <c r="F9" s="8" t="n">
        <v>-0.46</v>
      </c>
      <c r="G9" s="8" t="n">
        <v>-0.46</v>
      </c>
      <c r="H9" s="8" t="n">
        <v>-0.42</v>
      </c>
      <c r="I9" s="8" t="n">
        <v>-0.38</v>
      </c>
      <c r="J9" s="8" t="n">
        <v>-2.13</v>
      </c>
      <c r="K9" s="8" t="n">
        <v>-1.72</v>
      </c>
      <c r="L9" s="8" t="n">
        <v>-4.8</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68</v>
      </c>
      <c r="D2" s="2" t="s">
        <v>107</v>
      </c>
    </row>
    <row r="3" spans="1:4">
      <c r="A3" s="3" t="s">
        <v>371</v>
      </c>
    </row>
    <row r="4" spans="1:4">
      <c r="A4" s="4" t="s">
        <v>372</v>
      </c>
      <c r="B4" s="5" t="n">
        <v>4442381</v>
      </c>
      <c r="C4" s="5" t="n">
        <v>2150567</v>
      </c>
      <c r="D4" s="5" t="n">
        <v>1517164</v>
      </c>
    </row>
    <row r="5" spans="1:4">
      <c r="A5" s="4" t="s">
        <v>373</v>
      </c>
    </row>
    <row r="6" spans="1:4">
      <c r="A6" s="3" t="s">
        <v>371</v>
      </c>
    </row>
    <row r="7" spans="1:4">
      <c r="A7" s="4" t="s">
        <v>372</v>
      </c>
      <c r="B7" s="5" t="n">
        <v>517750</v>
      </c>
    </row>
    <row r="8" spans="1:4">
      <c r="A8" s="4" t="s">
        <v>374</v>
      </c>
    </row>
    <row r="9" spans="1:4">
      <c r="A9" s="3" t="s">
        <v>371</v>
      </c>
    </row>
    <row r="10" spans="1:4">
      <c r="A10" s="4" t="s">
        <v>372</v>
      </c>
      <c r="B10" s="5" t="n">
        <v>9040</v>
      </c>
      <c r="C10" s="5" t="n">
        <v>9040</v>
      </c>
      <c r="D10" s="5" t="n">
        <v>9040</v>
      </c>
    </row>
    <row r="11" spans="1:4">
      <c r="A11" s="4" t="s">
        <v>375</v>
      </c>
    </row>
    <row r="12" spans="1:4">
      <c r="A12" s="3" t="s">
        <v>371</v>
      </c>
    </row>
    <row r="13" spans="1:4">
      <c r="A13" s="4" t="s">
        <v>372</v>
      </c>
      <c r="B13" s="5" t="n">
        <v>3915591</v>
      </c>
      <c r="C13" s="5" t="n">
        <v>2141527</v>
      </c>
      <c r="D13" s="5" t="n">
        <v>150812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68</v>
      </c>
    </row>
    <row r="2" spans="1:3">
      <c r="A2" s="3" t="s">
        <v>377</v>
      </c>
    </row>
    <row r="3" spans="1:3">
      <c r="A3" s="4" t="s">
        <v>76</v>
      </c>
      <c r="B3" s="6" t="n">
        <v>29592</v>
      </c>
      <c r="C3" s="6" t="n">
        <v>61415</v>
      </c>
    </row>
    <row r="4" spans="1:3">
      <c r="A4" s="4" t="s">
        <v>378</v>
      </c>
    </row>
    <row r="5" spans="1:3">
      <c r="A5" s="3" t="s">
        <v>377</v>
      </c>
    </row>
    <row r="6" spans="1:3">
      <c r="A6" s="4" t="s">
        <v>76</v>
      </c>
      <c r="B6" s="5" t="n">
        <v>29592</v>
      </c>
      <c r="C6" s="5" t="n">
        <v>61415</v>
      </c>
    </row>
    <row r="7" spans="1:3">
      <c r="A7" s="4" t="s">
        <v>379</v>
      </c>
    </row>
    <row r="8" spans="1:3">
      <c r="A8" s="3" t="s">
        <v>377</v>
      </c>
    </row>
    <row r="9" spans="1:3">
      <c r="A9" s="4" t="s">
        <v>379</v>
      </c>
      <c r="B9" s="5" t="n">
        <v>29592</v>
      </c>
      <c r="C9" s="5" t="n">
        <v>61415</v>
      </c>
    </row>
    <row r="10" spans="1:3">
      <c r="A10" s="4" t="s">
        <v>380</v>
      </c>
    </row>
    <row r="11" spans="1:3">
      <c r="A11" s="3" t="s">
        <v>377</v>
      </c>
    </row>
    <row r="12" spans="1:3">
      <c r="A12" s="4" t="s">
        <v>379</v>
      </c>
      <c r="B12" s="6" t="n">
        <v>29592</v>
      </c>
      <c r="C12" s="6" t="n">
        <v>614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81</v>
      </c>
      <c r="B1" s="2" t="s">
        <v>1</v>
      </c>
    </row>
    <row r="2" spans="1:3">
      <c r="B2" s="2" t="s">
        <v>2</v>
      </c>
      <c r="C2" s="2" t="s">
        <v>68</v>
      </c>
    </row>
    <row r="3" spans="1:3">
      <c r="A3" s="3" t="s">
        <v>193</v>
      </c>
    </row>
    <row r="4" spans="1:3">
      <c r="A4" s="4" t="s">
        <v>382</v>
      </c>
      <c r="B4" s="6" t="n">
        <v>0</v>
      </c>
      <c r="C4" s="6" t="n">
        <v>0</v>
      </c>
    </row>
    <row r="5" spans="1:3">
      <c r="A5" s="4" t="s">
        <v>383</v>
      </c>
      <c r="B5" s="6" t="n">
        <v>0</v>
      </c>
      <c r="C5"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68</v>
      </c>
      <c r="D2" s="2" t="s">
        <v>107</v>
      </c>
    </row>
    <row r="3" spans="1:4">
      <c r="A3" s="3" t="s">
        <v>108</v>
      </c>
    </row>
    <row r="4" spans="1:4">
      <c r="A4" s="4" t="s">
        <v>109</v>
      </c>
      <c r="B4" s="6" t="n">
        <v>37244</v>
      </c>
      <c r="C4" s="6" t="n">
        <v>26376</v>
      </c>
      <c r="D4" s="6" t="n">
        <v>15519</v>
      </c>
    </row>
    <row r="5" spans="1:4">
      <c r="A5" s="4" t="s">
        <v>110</v>
      </c>
      <c r="B5" s="5" t="n">
        <v>9676</v>
      </c>
      <c r="C5" s="5" t="n">
        <v>9217</v>
      </c>
      <c r="D5" s="5" t="n">
        <v>5431</v>
      </c>
    </row>
    <row r="6" spans="1:4">
      <c r="A6" s="4" t="s">
        <v>111</v>
      </c>
      <c r="B6" s="5" t="n">
        <v>605</v>
      </c>
    </row>
    <row r="7" spans="1:4">
      <c r="A7" s="4" t="s">
        <v>112</v>
      </c>
      <c r="B7" s="5" t="n">
        <v>47525</v>
      </c>
      <c r="C7" s="5" t="n">
        <v>35593</v>
      </c>
      <c r="D7" s="5" t="n">
        <v>20950</v>
      </c>
    </row>
    <row r="8" spans="1:4">
      <c r="A8" s="3" t="s">
        <v>113</v>
      </c>
    </row>
    <row r="9" spans="1:4">
      <c r="A9" s="4" t="s">
        <v>114</v>
      </c>
      <c r="B9" s="5" t="n">
        <v>270</v>
      </c>
      <c r="C9" s="5" t="n">
        <v>575</v>
      </c>
      <c r="D9" s="5" t="n">
        <v>-443</v>
      </c>
    </row>
    <row r="10" spans="1:4">
      <c r="A10" s="4" t="s">
        <v>115</v>
      </c>
      <c r="B10" s="5" t="n">
        <v>-84</v>
      </c>
      <c r="C10" s="5" t="n">
        <v>-13</v>
      </c>
      <c r="D10" s="5" t="n">
        <v>-257</v>
      </c>
    </row>
    <row r="11" spans="1:4">
      <c r="A11" s="4" t="s">
        <v>116</v>
      </c>
      <c r="C11" s="5" t="n">
        <v>-617</v>
      </c>
    </row>
    <row r="12" spans="1:4">
      <c r="A12" s="4" t="s">
        <v>115</v>
      </c>
      <c r="B12" s="5" t="n">
        <v>186</v>
      </c>
      <c r="C12" s="5" t="n">
        <v>-55</v>
      </c>
      <c r="D12" s="5" t="n">
        <v>-700</v>
      </c>
    </row>
    <row r="13" spans="1:4">
      <c r="A13" s="4" t="s">
        <v>117</v>
      </c>
      <c r="B13" s="6" t="n">
        <v>-47339</v>
      </c>
      <c r="C13" s="6" t="n">
        <v>-35648</v>
      </c>
      <c r="D13" s="6" t="n">
        <v>-21650</v>
      </c>
    </row>
    <row r="14" spans="1:4">
      <c r="A14" s="4" t="s">
        <v>118</v>
      </c>
      <c r="B14" s="8" t="n">
        <v>-2.13</v>
      </c>
      <c r="C14" s="8" t="n">
        <v>-1.72</v>
      </c>
      <c r="D14" s="8" t="n">
        <v>-4.8</v>
      </c>
    </row>
    <row r="15" spans="1:4">
      <c r="A15" s="4" t="s">
        <v>119</v>
      </c>
      <c r="B15" s="5" t="n">
        <v>22180868</v>
      </c>
      <c r="C15" s="5" t="n">
        <v>20741226</v>
      </c>
      <c r="D15" s="5" t="n">
        <v>4520337</v>
      </c>
    </row>
    <row r="16" spans="1:4">
      <c r="A16" s="4" t="s">
        <v>120</v>
      </c>
      <c r="B16" s="6" t="n">
        <v>-47339</v>
      </c>
      <c r="C16" s="6" t="n">
        <v>-35648</v>
      </c>
      <c r="D16" s="6" t="n">
        <v>-216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1</v>
      </c>
    </row>
    <row r="2" spans="1:2">
      <c r="B2" s="2" t="s">
        <v>385</v>
      </c>
    </row>
    <row r="3" spans="1:2">
      <c r="A3" s="3" t="s">
        <v>377</v>
      </c>
    </row>
    <row r="4" spans="1:2">
      <c r="A4" s="4" t="s">
        <v>386</v>
      </c>
      <c r="B4" s="6" t="n">
        <v>267</v>
      </c>
    </row>
    <row r="5" spans="1:2">
      <c r="A5" s="4" t="s">
        <v>387</v>
      </c>
      <c r="B5" s="5" t="n">
        <v>257</v>
      </c>
    </row>
    <row r="6" spans="1:2">
      <c r="A6" s="4" t="s">
        <v>388</v>
      </c>
      <c r="B6" s="6" t="n">
        <v>-5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68</v>
      </c>
    </row>
    <row r="2" spans="1:3">
      <c r="A2" s="3" t="s">
        <v>390</v>
      </c>
    </row>
    <row r="3" spans="1:3">
      <c r="A3" s="4" t="s">
        <v>391</v>
      </c>
      <c r="B3" s="6" t="n">
        <v>824</v>
      </c>
      <c r="C3" s="6" t="n">
        <v>773</v>
      </c>
    </row>
    <row r="4" spans="1:3">
      <c r="A4" s="4" t="s">
        <v>392</v>
      </c>
      <c r="B4" s="5" t="n">
        <v>-423</v>
      </c>
      <c r="C4" s="5" t="n">
        <v>-259</v>
      </c>
    </row>
    <row r="5" spans="1:3">
      <c r="A5" s="4" t="s">
        <v>73</v>
      </c>
      <c r="B5" s="5" t="n">
        <v>401</v>
      </c>
      <c r="C5" s="5" t="n">
        <v>514</v>
      </c>
    </row>
    <row r="6" spans="1:3">
      <c r="A6" s="4" t="s">
        <v>346</v>
      </c>
    </row>
    <row r="7" spans="1:3">
      <c r="A7" s="3" t="s">
        <v>390</v>
      </c>
    </row>
    <row r="8" spans="1:3">
      <c r="A8" s="4" t="s">
        <v>391</v>
      </c>
      <c r="B8" s="5" t="n">
        <v>779</v>
      </c>
      <c r="C8" s="5" t="n">
        <v>728</v>
      </c>
    </row>
    <row r="9" spans="1:3">
      <c r="A9" s="4" t="s">
        <v>350</v>
      </c>
    </row>
    <row r="10" spans="1:3">
      <c r="A10" s="3" t="s">
        <v>390</v>
      </c>
    </row>
    <row r="11" spans="1:3">
      <c r="A11" s="4" t="s">
        <v>391</v>
      </c>
      <c r="B11" s="5" t="n">
        <v>6</v>
      </c>
      <c r="C11" s="5" t="n">
        <v>6</v>
      </c>
    </row>
    <row r="12" spans="1:3">
      <c r="A12" s="4" t="s">
        <v>352</v>
      </c>
    </row>
    <row r="13" spans="1:3">
      <c r="A13" s="3" t="s">
        <v>390</v>
      </c>
    </row>
    <row r="14" spans="1:3">
      <c r="A14" s="4" t="s">
        <v>391</v>
      </c>
      <c r="B14" s="6" t="n">
        <v>39</v>
      </c>
      <c r="C14" s="6" t="n">
        <v>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93</v>
      </c>
      <c r="B1" s="2" t="s">
        <v>1</v>
      </c>
    </row>
    <row r="2" spans="1:4">
      <c r="B2" s="2" t="s">
        <v>2</v>
      </c>
      <c r="C2" s="2" t="s">
        <v>68</v>
      </c>
      <c r="D2" s="2" t="s">
        <v>107</v>
      </c>
    </row>
    <row r="3" spans="1:4">
      <c r="A3" s="3" t="s">
        <v>196</v>
      </c>
    </row>
    <row r="4" spans="1:4">
      <c r="A4" s="4" t="s">
        <v>156</v>
      </c>
      <c r="B4" s="6" t="n">
        <v>163000</v>
      </c>
      <c r="C4" s="6" t="n">
        <v>78000</v>
      </c>
      <c r="D4" s="6" t="n">
        <v>73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68</v>
      </c>
    </row>
    <row r="2" spans="1:3">
      <c r="A2" s="3" t="s">
        <v>199</v>
      </c>
    </row>
    <row r="3" spans="1:3">
      <c r="A3" s="4" t="s">
        <v>395</v>
      </c>
      <c r="B3" s="6" t="n">
        <v>1250</v>
      </c>
      <c r="C3" s="6" t="n">
        <v>1690</v>
      </c>
    </row>
    <row r="4" spans="1:3">
      <c r="A4" s="4" t="s">
        <v>396</v>
      </c>
      <c r="B4" s="5" t="n">
        <v>1393</v>
      </c>
      <c r="C4" s="5" t="n">
        <v>1514</v>
      </c>
    </row>
    <row r="5" spans="1:3">
      <c r="A5" s="4" t="s">
        <v>397</v>
      </c>
      <c r="B5" s="5" t="n">
        <v>229</v>
      </c>
      <c r="C5" s="5" t="n">
        <v>299</v>
      </c>
    </row>
    <row r="6" spans="1:3">
      <c r="A6" s="4" t="s">
        <v>111</v>
      </c>
      <c r="B6" s="5" t="n">
        <v>373</v>
      </c>
    </row>
    <row r="7" spans="1:3">
      <c r="A7" s="4" t="s">
        <v>398</v>
      </c>
      <c r="B7" s="5" t="n">
        <v>43</v>
      </c>
      <c r="C7" s="5" t="n">
        <v>46</v>
      </c>
    </row>
    <row r="8" spans="1:3">
      <c r="A8" s="4" t="s">
        <v>176</v>
      </c>
      <c r="B8" s="5" t="n">
        <v>82</v>
      </c>
      <c r="C8" s="5" t="n">
        <v>76</v>
      </c>
    </row>
    <row r="9" spans="1:3">
      <c r="A9" s="4" t="s">
        <v>399</v>
      </c>
      <c r="B9" s="6" t="n">
        <v>3370</v>
      </c>
      <c r="C9" s="6" t="n">
        <v>36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401</v>
      </c>
      <c r="C1" s="2" t="s">
        <v>2</v>
      </c>
    </row>
    <row r="2" spans="1:3">
      <c r="A2" s="3" t="s">
        <v>202</v>
      </c>
    </row>
    <row r="3" spans="1:3">
      <c r="A3" s="4" t="s">
        <v>402</v>
      </c>
      <c r="B3" s="4" t="s">
        <v>403</v>
      </c>
    </row>
    <row r="4" spans="1:3">
      <c r="A4" s="4" t="s">
        <v>404</v>
      </c>
      <c r="B4" s="6" t="n">
        <v>600</v>
      </c>
      <c r="C4" s="6" t="n">
        <v>6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401</v>
      </c>
      <c r="C1" s="2" t="s">
        <v>2</v>
      </c>
    </row>
    <row r="2" spans="1:3">
      <c r="A2" s="3" t="s">
        <v>406</v>
      </c>
    </row>
    <row r="3" spans="1:3">
      <c r="A3" s="4" t="s">
        <v>407</v>
      </c>
      <c r="B3" s="6" t="n">
        <v>600</v>
      </c>
      <c r="C3" s="6" t="n">
        <v>605</v>
      </c>
    </row>
    <row r="4" spans="1:3">
      <c r="A4" s="4" t="s">
        <v>408</v>
      </c>
      <c r="C4" s="5" t="n">
        <v>-232</v>
      </c>
    </row>
    <row r="5" spans="1:3">
      <c r="A5" s="4" t="s">
        <v>409</v>
      </c>
      <c r="C5" s="5" t="n">
        <v>373</v>
      </c>
    </row>
    <row r="6" spans="1:3">
      <c r="A6" s="4" t="s">
        <v>410</v>
      </c>
    </row>
    <row r="7" spans="1:3">
      <c r="A7" s="3" t="s">
        <v>406</v>
      </c>
    </row>
    <row r="8" spans="1:3">
      <c r="A8" s="4" t="s">
        <v>407</v>
      </c>
      <c r="C8" s="5" t="n">
        <v>605</v>
      </c>
    </row>
    <row r="9" spans="1:3">
      <c r="A9" s="4" t="s">
        <v>408</v>
      </c>
      <c r="C9" s="5" t="n">
        <v>-232</v>
      </c>
    </row>
    <row r="10" spans="1:3">
      <c r="A10" s="4" t="s">
        <v>409</v>
      </c>
      <c r="C10" s="6" t="n">
        <v>37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5"/>
    <col customWidth="1" max="2" min="2" width="30"/>
    <col customWidth="1" max="3" min="3" width="21"/>
    <col customWidth="1" max="4" min="4" width="21"/>
  </cols>
  <sheetData>
    <row r="1" spans="1:4">
      <c r="A1" s="1" t="s">
        <v>411</v>
      </c>
      <c r="B1" s="2" t="s">
        <v>1</v>
      </c>
    </row>
    <row r="2" spans="1:4">
      <c r="B2" s="2" t="s">
        <v>412</v>
      </c>
      <c r="C2" s="2" t="s">
        <v>413</v>
      </c>
      <c r="D2" s="2" t="s">
        <v>385</v>
      </c>
    </row>
    <row r="3" spans="1:4">
      <c r="A3" s="3" t="s">
        <v>293</v>
      </c>
    </row>
    <row r="4" spans="1:4">
      <c r="A4" s="4" t="s">
        <v>414</v>
      </c>
      <c r="B4" s="6" t="n">
        <v>500000</v>
      </c>
    </row>
    <row r="5" spans="1:4">
      <c r="A5" s="4" t="s">
        <v>415</v>
      </c>
      <c r="B5" s="4" t="s">
        <v>416</v>
      </c>
    </row>
    <row r="6" spans="1:4">
      <c r="A6" s="4" t="s">
        <v>417</v>
      </c>
      <c r="B6" s="4" t="s">
        <v>418</v>
      </c>
    </row>
    <row r="7" spans="1:4">
      <c r="A7" s="4" t="s">
        <v>419</v>
      </c>
      <c r="C7" s="6" t="n">
        <v>500000</v>
      </c>
      <c r="D7" s="6" t="n">
        <v>400000</v>
      </c>
    </row>
    <row r="8" spans="1:4">
      <c r="A8" s="4" t="s">
        <v>420</v>
      </c>
    </row>
    <row r="9" spans="1:4">
      <c r="A9" s="3" t="s">
        <v>293</v>
      </c>
    </row>
    <row r="10" spans="1:4">
      <c r="A10" s="4" t="s">
        <v>421</v>
      </c>
      <c r="B10" s="4" t="s">
        <v>422</v>
      </c>
    </row>
    <row r="11" spans="1:4">
      <c r="A11" s="4" t="s">
        <v>423</v>
      </c>
    </row>
    <row r="12" spans="1:4">
      <c r="A12" s="3" t="s">
        <v>293</v>
      </c>
    </row>
    <row r="13" spans="1:4">
      <c r="A13" s="4" t="s">
        <v>424</v>
      </c>
      <c r="B13" s="6" t="n">
        <v>56000000</v>
      </c>
    </row>
    <row r="14" spans="1:4">
      <c r="A14" s="4" t="s">
        <v>425</v>
      </c>
    </row>
    <row r="15" spans="1:4">
      <c r="A15" s="3" t="s">
        <v>293</v>
      </c>
    </row>
    <row r="16" spans="1:4">
      <c r="A16" s="4" t="s">
        <v>426</v>
      </c>
      <c r="B16" s="6" t="n">
        <v>100000</v>
      </c>
    </row>
    <row r="17" spans="1:4">
      <c r="A17" s="4" t="s">
        <v>427</v>
      </c>
      <c r="B17" s="4" t="s">
        <v>428</v>
      </c>
    </row>
    <row r="18" spans="1:4">
      <c r="A18" s="4" t="s">
        <v>429</v>
      </c>
      <c r="B18" s="5" t="n">
        <v>88186</v>
      </c>
    </row>
    <row r="19" spans="1:4">
      <c r="A19" s="4" t="s">
        <v>430</v>
      </c>
    </row>
    <row r="20" spans="1:4">
      <c r="A20" s="3" t="s">
        <v>293</v>
      </c>
    </row>
    <row r="21" spans="1:4">
      <c r="A21" s="4" t="s">
        <v>431</v>
      </c>
      <c r="B21" s="5" t="n">
        <v>7795</v>
      </c>
    </row>
    <row r="22" spans="1:4">
      <c r="A22" s="4" t="s">
        <v>432</v>
      </c>
      <c r="B22" s="6" t="n">
        <v>300000</v>
      </c>
    </row>
    <row r="23" spans="1:4">
      <c r="A23" s="4" t="s">
        <v>433</v>
      </c>
      <c r="B23" s="4" t="s">
        <v>434</v>
      </c>
    </row>
    <row r="24" spans="1:4">
      <c r="A24" s="4" t="s">
        <v>435</v>
      </c>
    </row>
    <row r="25" spans="1:4">
      <c r="A25" s="3" t="s">
        <v>293</v>
      </c>
    </row>
    <row r="26" spans="1:4">
      <c r="A26" s="4" t="s">
        <v>431</v>
      </c>
      <c r="B26" s="5" t="n">
        <v>7564</v>
      </c>
    </row>
    <row r="27" spans="1:4">
      <c r="A27" s="4" t="s">
        <v>432</v>
      </c>
      <c r="B27" s="6" t="n">
        <v>200000</v>
      </c>
    </row>
    <row r="28" spans="1:4">
      <c r="A28" s="4" t="s">
        <v>433</v>
      </c>
      <c r="B28" s="4" t="s">
        <v>43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26</v>
      </c>
    </row>
    <row r="2" spans="1:3">
      <c r="A2" s="3" t="s">
        <v>438</v>
      </c>
    </row>
    <row r="3" spans="1:3">
      <c r="A3" s="4" t="s">
        <v>439</v>
      </c>
      <c r="C3" s="6" t="n">
        <v>1000</v>
      </c>
    </row>
    <row r="4" spans="1:3">
      <c r="A4" s="4" t="s">
        <v>296</v>
      </c>
    </row>
    <row r="5" spans="1:3">
      <c r="A5" s="3" t="s">
        <v>438</v>
      </c>
    </row>
    <row r="6" spans="1:3">
      <c r="A6" s="4" t="s">
        <v>440</v>
      </c>
      <c r="B6" s="6" t="n">
        <v>498</v>
      </c>
    </row>
    <row r="7" spans="1:3">
      <c r="A7" s="4" t="s">
        <v>441</v>
      </c>
      <c r="B7" s="5" t="n">
        <v>30</v>
      </c>
    </row>
    <row r="8" spans="1:3">
      <c r="A8" s="4" t="s">
        <v>442</v>
      </c>
      <c r="B8" s="5" t="n">
        <v>528</v>
      </c>
    </row>
    <row r="9" spans="1:3">
      <c r="A9" s="4" t="s">
        <v>443</v>
      </c>
      <c r="B9" s="5" t="n">
        <v>-16</v>
      </c>
    </row>
    <row r="10" spans="1:3">
      <c r="A10" s="4" t="s">
        <v>439</v>
      </c>
      <c r="B10" s="6" t="n">
        <v>5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413</v>
      </c>
    </row>
    <row r="2" spans="1:2">
      <c r="A2" s="3" t="s">
        <v>445</v>
      </c>
    </row>
    <row r="3" spans="1:2">
      <c r="A3" s="4" t="s">
        <v>13</v>
      </c>
      <c r="B3" s="6" t="n">
        <v>487</v>
      </c>
    </row>
    <row r="4" spans="1:2">
      <c r="A4" s="4" t="s">
        <v>440</v>
      </c>
      <c r="B4" s="5" t="n">
        <v>539</v>
      </c>
    </row>
    <row r="5" spans="1:2">
      <c r="A5" s="4" t="s">
        <v>441</v>
      </c>
      <c r="B5" s="5" t="n">
        <v>30</v>
      </c>
    </row>
    <row r="6" spans="1:2">
      <c r="A6" s="4" t="s">
        <v>446</v>
      </c>
      <c r="B6" s="6" t="n">
        <v>10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447</v>
      </c>
      <c r="B1" s="2" t="s">
        <v>448</v>
      </c>
      <c r="C1" s="2" t="s">
        <v>2</v>
      </c>
      <c r="D1" s="2" t="s">
        <v>68</v>
      </c>
      <c r="E1" s="2" t="s">
        <v>107</v>
      </c>
    </row>
    <row r="2" spans="1:5">
      <c r="A2" s="3" t="s">
        <v>449</v>
      </c>
    </row>
    <row r="3" spans="1:5">
      <c r="A3" s="4" t="s">
        <v>116</v>
      </c>
      <c r="D3" s="6" t="n">
        <v>617000</v>
      </c>
    </row>
    <row r="4" spans="1:5">
      <c r="A4" s="4" t="s">
        <v>450</v>
      </c>
    </row>
    <row r="5" spans="1:5">
      <c r="A5" s="3" t="s">
        <v>449</v>
      </c>
    </row>
    <row r="6" spans="1:5">
      <c r="A6" s="4" t="s">
        <v>451</v>
      </c>
      <c r="E6" s="6" t="n">
        <v>9700000</v>
      </c>
    </row>
    <row r="7" spans="1:5">
      <c r="A7" s="4" t="s">
        <v>452</v>
      </c>
      <c r="C7" s="4" t="s">
        <v>453</v>
      </c>
    </row>
    <row r="8" spans="1:5">
      <c r="A8" s="4" t="s">
        <v>454</v>
      </c>
      <c r="B8" s="6" t="n">
        <v>7700000</v>
      </c>
    </row>
    <row r="9" spans="1:5">
      <c r="A9" s="4" t="s">
        <v>116</v>
      </c>
      <c r="B9" s="5" t="n">
        <v>600000</v>
      </c>
    </row>
    <row r="10" spans="1:5">
      <c r="A10" s="4" t="s">
        <v>455</v>
      </c>
    </row>
    <row r="11" spans="1:5">
      <c r="A11" s="3" t="s">
        <v>449</v>
      </c>
    </row>
    <row r="12" spans="1:5">
      <c r="A12" s="4" t="s">
        <v>456</v>
      </c>
      <c r="B12" s="5" t="n">
        <v>12000000</v>
      </c>
    </row>
    <row r="13" spans="1:5">
      <c r="A13" s="4" t="s">
        <v>457</v>
      </c>
      <c r="B13" s="5" t="n">
        <v>10000000</v>
      </c>
    </row>
    <row r="14" spans="1:5">
      <c r="A14" s="4" t="s">
        <v>458</v>
      </c>
      <c r="B14" s="6" t="n">
        <v>2000000</v>
      </c>
    </row>
    <row r="15" spans="1:5">
      <c r="A15" s="4" t="s">
        <v>459</v>
      </c>
      <c r="B15" s="4" t="s">
        <v>460</v>
      </c>
    </row>
    <row r="16" spans="1:5">
      <c r="A16" s="4" t="s">
        <v>461</v>
      </c>
      <c r="B16" s="4" t="s">
        <v>462</v>
      </c>
    </row>
    <row r="17" spans="1:5">
      <c r="A17" s="4" t="s">
        <v>463</v>
      </c>
      <c r="B17" s="4" t="s">
        <v>464</v>
      </c>
    </row>
    <row r="18" spans="1:5">
      <c r="A18" s="4" t="s">
        <v>465</v>
      </c>
      <c r="B18" s="4" t="s">
        <v>11</v>
      </c>
    </row>
    <row r="19" spans="1:5">
      <c r="A19" s="4" t="s">
        <v>466</v>
      </c>
      <c r="B19" s="4" t="s">
        <v>467</v>
      </c>
    </row>
    <row r="20" spans="1:5">
      <c r="A20" s="4" t="s">
        <v>468</v>
      </c>
      <c r="C20" s="4" t="s">
        <v>469</v>
      </c>
    </row>
    <row r="21" spans="1:5">
      <c r="A21" s="4" t="s">
        <v>470</v>
      </c>
      <c r="B21" s="6" t="n">
        <v>25000000</v>
      </c>
    </row>
    <row r="22" spans="1:5">
      <c r="A22" s="4" t="s">
        <v>471</v>
      </c>
      <c r="B22" s="6" t="n">
        <v>3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0"/>
    <col customWidth="1" max="3" min="3" width="37"/>
    <col customWidth="1" max="4" min="4" width="37"/>
    <col customWidth="1" max="5" min="5" width="37"/>
    <col customWidth="1" max="6" min="6" width="13"/>
    <col customWidth="1" max="7" min="7" width="27"/>
    <col customWidth="1" max="8" min="8" width="46"/>
    <col customWidth="1" max="9" min="9" width="20"/>
  </cols>
  <sheetData>
    <row r="1" spans="1:9">
      <c r="A1" s="1" t="s">
        <v>121</v>
      </c>
      <c r="B1" s="2" t="s">
        <v>122</v>
      </c>
      <c r="C1" s="2" t="s">
        <v>123</v>
      </c>
      <c r="D1" s="2" t="s">
        <v>124</v>
      </c>
      <c r="E1" s="2" t="s">
        <v>125</v>
      </c>
      <c r="F1" s="2" t="s">
        <v>126</v>
      </c>
      <c r="G1" s="2" t="s">
        <v>127</v>
      </c>
      <c r="H1" s="2" t="s">
        <v>128</v>
      </c>
      <c r="I1" s="2" t="s">
        <v>129</v>
      </c>
    </row>
    <row r="2" spans="1:9">
      <c r="A2" s="4" t="s">
        <v>130</v>
      </c>
      <c r="C2" s="6" t="n">
        <v>17967</v>
      </c>
      <c r="D2" s="6" t="n">
        <v>24931</v>
      </c>
      <c r="E2" s="6" t="n">
        <v>52829</v>
      </c>
    </row>
    <row r="3" spans="1:9">
      <c r="A3" s="4" t="s">
        <v>131</v>
      </c>
      <c r="C3" s="5" t="n">
        <v>18367344</v>
      </c>
      <c r="D3" s="5" t="n">
        <v>19841270</v>
      </c>
      <c r="E3" s="5" t="n">
        <v>20000000</v>
      </c>
    </row>
    <row r="4" spans="1:9">
      <c r="A4" s="4" t="s">
        <v>130</v>
      </c>
      <c r="B4" s="6" t="n">
        <v>-59277</v>
      </c>
      <c r="F4" s="6" t="n">
        <v>1</v>
      </c>
      <c r="G4" s="6" t="n">
        <v>1031</v>
      </c>
      <c r="H4" s="6" t="n">
        <v>-2</v>
      </c>
      <c r="I4" s="6" t="n">
        <v>-60307</v>
      </c>
    </row>
    <row r="5" spans="1:9">
      <c r="A5" s="4" t="s">
        <v>131</v>
      </c>
      <c r="F5" s="5" t="n">
        <v>1341385</v>
      </c>
    </row>
    <row r="6" spans="1:9">
      <c r="A6" s="4" t="s">
        <v>132</v>
      </c>
      <c r="B6" s="5" t="n">
        <v>66999</v>
      </c>
      <c r="F6" s="6" t="n">
        <v>5</v>
      </c>
      <c r="G6" s="5" t="n">
        <v>66994</v>
      </c>
    </row>
    <row r="7" spans="1:9">
      <c r="A7" s="4" t="s">
        <v>133</v>
      </c>
      <c r="F7" s="5" t="n">
        <v>5350302</v>
      </c>
    </row>
    <row r="8" spans="1:9">
      <c r="A8" s="4" t="s">
        <v>134</v>
      </c>
      <c r="B8" s="5" t="n">
        <v>28</v>
      </c>
      <c r="G8" s="5" t="n">
        <v>28</v>
      </c>
    </row>
    <row r="9" spans="1:9">
      <c r="A9" s="4" t="s">
        <v>135</v>
      </c>
      <c r="F9" s="5" t="n">
        <v>33061</v>
      </c>
    </row>
    <row r="10" spans="1:9">
      <c r="A10" s="4" t="s">
        <v>136</v>
      </c>
      <c r="F10" s="5" t="n">
        <v>24401</v>
      </c>
    </row>
    <row r="11" spans="1:9">
      <c r="A11" s="4" t="s">
        <v>137</v>
      </c>
      <c r="C11" s="6" t="n">
        <v>7</v>
      </c>
      <c r="D11" s="6" t="n">
        <v>15</v>
      </c>
      <c r="E11" s="6" t="n">
        <v>36</v>
      </c>
    </row>
    <row r="12" spans="1:9">
      <c r="A12" s="4" t="s">
        <v>137</v>
      </c>
      <c r="B12" s="5" t="n">
        <v>-58</v>
      </c>
      <c r="G12" s="5" t="n">
        <v>-58</v>
      </c>
    </row>
    <row r="13" spans="1:9">
      <c r="A13" s="4" t="s">
        <v>138</v>
      </c>
      <c r="C13" s="6" t="n">
        <v>-17974</v>
      </c>
      <c r="D13" s="6" t="n">
        <v>-24946</v>
      </c>
      <c r="E13" s="6" t="n">
        <v>-52865</v>
      </c>
    </row>
    <row r="14" spans="1:9">
      <c r="A14" s="4" t="s">
        <v>139</v>
      </c>
      <c r="C14" s="5" t="n">
        <v>-18367344</v>
      </c>
      <c r="D14" s="5" t="n">
        <v>-19841270</v>
      </c>
      <c r="E14" s="5" t="n">
        <v>-20000000</v>
      </c>
    </row>
    <row r="15" spans="1:9">
      <c r="A15" s="4" t="s">
        <v>139</v>
      </c>
      <c r="F15" s="5" t="n">
        <v>13945509</v>
      </c>
    </row>
    <row r="16" spans="1:9">
      <c r="A16" s="4" t="s">
        <v>138</v>
      </c>
      <c r="B16" s="5" t="n">
        <v>95785</v>
      </c>
      <c r="F16" s="6" t="n">
        <v>14</v>
      </c>
      <c r="G16" s="5" t="n">
        <v>95771</v>
      </c>
    </row>
    <row r="17" spans="1:9">
      <c r="A17" s="4" t="s">
        <v>140</v>
      </c>
      <c r="B17" s="5" t="n">
        <v>524</v>
      </c>
      <c r="G17" s="5" t="n">
        <v>524</v>
      </c>
    </row>
    <row r="18" spans="1:9">
      <c r="A18" s="4" t="s">
        <v>141</v>
      </c>
      <c r="B18" s="5" t="n">
        <v>517</v>
      </c>
      <c r="G18" s="5" t="n">
        <v>517</v>
      </c>
    </row>
    <row r="19" spans="1:9">
      <c r="A19" s="4" t="s">
        <v>142</v>
      </c>
      <c r="B19" s="5" t="n">
        <v>2</v>
      </c>
      <c r="H19" s="6" t="n">
        <v>2</v>
      </c>
    </row>
    <row r="20" spans="1:9">
      <c r="A20" s="4" t="s">
        <v>117</v>
      </c>
      <c r="B20" s="5" t="n">
        <v>-21650</v>
      </c>
      <c r="I20" s="5" t="n">
        <v>-21650</v>
      </c>
    </row>
    <row r="21" spans="1:9">
      <c r="A21" s="4" t="s">
        <v>143</v>
      </c>
      <c r="F21" s="5" t="n">
        <v>20694658</v>
      </c>
    </row>
    <row r="22" spans="1:9">
      <c r="A22" s="4" t="s">
        <v>144</v>
      </c>
      <c r="B22" s="5" t="n">
        <v>82870</v>
      </c>
      <c r="F22" s="6" t="n">
        <v>20</v>
      </c>
      <c r="G22" s="5" t="n">
        <v>164807</v>
      </c>
      <c r="I22" s="5" t="n">
        <v>-81957</v>
      </c>
    </row>
    <row r="23" spans="1:9">
      <c r="A23" s="4" t="s">
        <v>134</v>
      </c>
      <c r="B23" s="5" t="n">
        <v>139</v>
      </c>
      <c r="F23" s="6" t="n">
        <v>1</v>
      </c>
      <c r="G23" s="5" t="n">
        <v>138</v>
      </c>
    </row>
    <row r="24" spans="1:9">
      <c r="A24" s="4" t="s">
        <v>135</v>
      </c>
      <c r="F24" s="5" t="n">
        <v>106879</v>
      </c>
    </row>
    <row r="25" spans="1:9">
      <c r="A25" s="4" t="s">
        <v>145</v>
      </c>
      <c r="B25" s="5" t="n">
        <v>34</v>
      </c>
      <c r="G25" s="5" t="n">
        <v>34</v>
      </c>
    </row>
    <row r="26" spans="1:9">
      <c r="A26" s="4" t="s">
        <v>146</v>
      </c>
      <c r="F26" s="5" t="n">
        <v>7488</v>
      </c>
    </row>
    <row r="27" spans="1:9">
      <c r="A27" s="4" t="s">
        <v>141</v>
      </c>
      <c r="B27" s="5" t="n">
        <v>2049</v>
      </c>
      <c r="G27" s="5" t="n">
        <v>2049</v>
      </c>
    </row>
    <row r="28" spans="1:9">
      <c r="A28" s="4" t="s">
        <v>147</v>
      </c>
      <c r="B28" s="5" t="n">
        <v>12</v>
      </c>
      <c r="G28" s="5" t="n">
        <v>12</v>
      </c>
    </row>
    <row r="29" spans="1:9">
      <c r="A29" s="4" t="s">
        <v>117</v>
      </c>
      <c r="B29" s="6" t="n">
        <v>-35648</v>
      </c>
      <c r="I29" s="5" t="n">
        <v>-35648</v>
      </c>
    </row>
    <row r="30" spans="1:9">
      <c r="A30" s="4" t="s">
        <v>148</v>
      </c>
      <c r="B30" s="5" t="n">
        <v>20809025</v>
      </c>
      <c r="F30" s="5" t="n">
        <v>20809025</v>
      </c>
    </row>
    <row r="31" spans="1:9">
      <c r="A31" s="4" t="s">
        <v>149</v>
      </c>
      <c r="B31" s="6" t="n">
        <v>49456</v>
      </c>
      <c r="F31" s="6" t="n">
        <v>21</v>
      </c>
      <c r="G31" s="5" t="n">
        <v>167040</v>
      </c>
      <c r="I31" s="5" t="n">
        <v>-117605</v>
      </c>
    </row>
    <row r="32" spans="1:9">
      <c r="A32" s="4" t="s">
        <v>132</v>
      </c>
      <c r="B32" s="5" t="n">
        <v>11980</v>
      </c>
      <c r="F32" s="6" t="n">
        <v>4</v>
      </c>
      <c r="G32" s="5" t="n">
        <v>11976</v>
      </c>
    </row>
    <row r="33" spans="1:9">
      <c r="A33" s="4" t="s">
        <v>133</v>
      </c>
      <c r="F33" s="5" t="n">
        <v>3875848</v>
      </c>
    </row>
    <row r="34" spans="1:9">
      <c r="A34" s="4" t="s">
        <v>134</v>
      </c>
      <c r="B34" s="5" t="n">
        <v>36</v>
      </c>
      <c r="G34" s="5" t="n">
        <v>36</v>
      </c>
    </row>
    <row r="35" spans="1:9">
      <c r="A35" s="4" t="s">
        <v>135</v>
      </c>
      <c r="F35" s="5" t="n">
        <v>24399</v>
      </c>
    </row>
    <row r="36" spans="1:9">
      <c r="A36" s="4" t="s">
        <v>145</v>
      </c>
      <c r="B36" s="5" t="n">
        <v>76</v>
      </c>
      <c r="G36" s="5" t="n">
        <v>76</v>
      </c>
    </row>
    <row r="37" spans="1:9">
      <c r="A37" s="4" t="s">
        <v>146</v>
      </c>
      <c r="F37" s="5" t="n">
        <v>25737</v>
      </c>
    </row>
    <row r="38" spans="1:9">
      <c r="A38" s="4" t="s">
        <v>141</v>
      </c>
      <c r="B38" s="5" t="n">
        <v>2989</v>
      </c>
      <c r="G38" s="5" t="n">
        <v>2989</v>
      </c>
    </row>
    <row r="39" spans="1:9">
      <c r="A39" s="4" t="s">
        <v>117</v>
      </c>
      <c r="B39" s="6" t="n">
        <v>-47339</v>
      </c>
      <c r="I39" s="5" t="n">
        <v>-47339</v>
      </c>
    </row>
    <row r="40" spans="1:9">
      <c r="A40" s="4" t="s">
        <v>150</v>
      </c>
      <c r="B40" s="5" t="n">
        <v>24735009</v>
      </c>
      <c r="F40" s="5" t="n">
        <v>24735009</v>
      </c>
    </row>
    <row r="41" spans="1:9">
      <c r="A41" s="4" t="s">
        <v>151</v>
      </c>
      <c r="B41" s="6" t="n">
        <v>17198</v>
      </c>
      <c r="F41" s="6" t="n">
        <v>25</v>
      </c>
      <c r="G41" s="6" t="n">
        <v>182117</v>
      </c>
      <c r="I41" s="6" t="n">
        <v>-1649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68</v>
      </c>
    </row>
    <row r="2" spans="1:3">
      <c r="A2" s="3" t="s">
        <v>208</v>
      </c>
    </row>
    <row r="3" spans="1:3">
      <c r="A3" s="4" t="s">
        <v>440</v>
      </c>
      <c r="B3" s="6" t="n">
        <v>4409</v>
      </c>
    </row>
    <row r="4" spans="1:3">
      <c r="A4" s="4" t="s">
        <v>441</v>
      </c>
      <c r="B4" s="5" t="n">
        <v>4208</v>
      </c>
    </row>
    <row r="5" spans="1:3">
      <c r="A5" s="4" t="s">
        <v>473</v>
      </c>
      <c r="B5" s="5" t="n">
        <v>2029</v>
      </c>
    </row>
    <row r="6" spans="1:3">
      <c r="A6" s="4" t="s">
        <v>474</v>
      </c>
      <c r="B6" s="5" t="n">
        <v>10646</v>
      </c>
    </row>
    <row r="7" spans="1:3">
      <c r="A7" s="4" t="s">
        <v>443</v>
      </c>
      <c r="B7" s="5" t="n">
        <v>-645</v>
      </c>
    </row>
    <row r="8" spans="1:3">
      <c r="A8" s="4" t="s">
        <v>475</v>
      </c>
      <c r="B8" s="5" t="n">
        <v>-21</v>
      </c>
    </row>
    <row r="9" spans="1:3">
      <c r="A9" s="4" t="s">
        <v>476</v>
      </c>
      <c r="B9" s="5" t="n">
        <v>-3992</v>
      </c>
    </row>
    <row r="10" spans="1:3">
      <c r="A10" s="4" t="s">
        <v>477</v>
      </c>
      <c r="B10" s="6" t="n">
        <v>5988</v>
      </c>
      <c r="C10" s="6" t="n">
        <v>998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9"/>
    <col customWidth="1" max="7" min="7" width="14"/>
  </cols>
  <sheetData>
    <row r="1" spans="1:7">
      <c r="A1" s="1" t="s">
        <v>478</v>
      </c>
      <c r="B1" s="2" t="s">
        <v>479</v>
      </c>
      <c r="C1" s="2" t="s">
        <v>4</v>
      </c>
      <c r="D1" s="2" t="s">
        <v>480</v>
      </c>
      <c r="E1" s="2" t="s">
        <v>481</v>
      </c>
      <c r="F1" s="2" t="s">
        <v>2</v>
      </c>
      <c r="G1" s="2" t="s">
        <v>68</v>
      </c>
    </row>
    <row r="2" spans="1:7">
      <c r="A2" s="3" t="s">
        <v>482</v>
      </c>
    </row>
    <row r="3" spans="1:7">
      <c r="A3" s="4" t="s">
        <v>104</v>
      </c>
      <c r="F3" s="5" t="n">
        <v>24735009</v>
      </c>
      <c r="G3" s="5" t="n">
        <v>20809025</v>
      </c>
    </row>
    <row r="4" spans="1:7">
      <c r="A4" s="4" t="s">
        <v>483</v>
      </c>
      <c r="F4" s="4" t="s">
        <v>484</v>
      </c>
    </row>
    <row r="5" spans="1:7">
      <c r="A5" s="4" t="s">
        <v>485</v>
      </c>
      <c r="F5" s="5" t="n">
        <v>9040</v>
      </c>
      <c r="G5" s="5" t="n">
        <v>9040</v>
      </c>
    </row>
    <row r="6" spans="1:7">
      <c r="A6" s="4" t="s">
        <v>486</v>
      </c>
      <c r="F6" s="8" t="n">
        <v>11.06</v>
      </c>
      <c r="G6" s="8" t="n">
        <v>11.06</v>
      </c>
    </row>
    <row r="7" spans="1:7">
      <c r="A7" s="4" t="s">
        <v>487</v>
      </c>
      <c r="F7" s="4" t="s">
        <v>488</v>
      </c>
    </row>
    <row r="8" spans="1:7">
      <c r="A8" s="4" t="s">
        <v>489</v>
      </c>
    </row>
    <row r="9" spans="1:7">
      <c r="A9" s="3" t="s">
        <v>482</v>
      </c>
    </row>
    <row r="10" spans="1:7">
      <c r="A10" s="4" t="s">
        <v>490</v>
      </c>
      <c r="B10" s="9" t="n">
        <v>2.6</v>
      </c>
    </row>
    <row r="11" spans="1:7">
      <c r="A11" s="4" t="s">
        <v>491</v>
      </c>
      <c r="G11" s="6" t="n">
        <v>50</v>
      </c>
    </row>
    <row r="12" spans="1:7">
      <c r="A12" s="4" t="s">
        <v>492</v>
      </c>
      <c r="G12" s="4" t="s">
        <v>493</v>
      </c>
    </row>
    <row r="13" spans="1:7">
      <c r="A13" s="4" t="s">
        <v>104</v>
      </c>
      <c r="B13" s="5" t="n">
        <v>1200000</v>
      </c>
    </row>
    <row r="14" spans="1:7">
      <c r="A14" s="4" t="s">
        <v>494</v>
      </c>
    </row>
    <row r="15" spans="1:7">
      <c r="A15" s="3" t="s">
        <v>482</v>
      </c>
    </row>
    <row r="16" spans="1:7">
      <c r="A16" s="4" t="s">
        <v>133</v>
      </c>
      <c r="E16" s="5" t="n">
        <v>5333333</v>
      </c>
    </row>
    <row r="17" spans="1:7">
      <c r="A17" s="4" t="s">
        <v>495</v>
      </c>
      <c r="E17" s="6" t="n">
        <v>14</v>
      </c>
    </row>
    <row r="18" spans="1:7">
      <c r="A18" s="4" t="s">
        <v>496</v>
      </c>
      <c r="E18" s="9" t="n">
        <v>74.7</v>
      </c>
    </row>
    <row r="19" spans="1:7">
      <c r="A19" s="4" t="s">
        <v>490</v>
      </c>
      <c r="E19" s="5" t="n">
        <v>67</v>
      </c>
    </row>
    <row r="20" spans="1:7">
      <c r="A20" s="4" t="s">
        <v>497</v>
      </c>
      <c r="E20" s="9" t="n">
        <v>7.9</v>
      </c>
    </row>
    <row r="21" spans="1:7">
      <c r="A21" s="4" t="s">
        <v>498</v>
      </c>
      <c r="E21" s="5" t="n">
        <v>13945509</v>
      </c>
    </row>
    <row r="22" spans="1:7">
      <c r="A22" s="4" t="s">
        <v>499</v>
      </c>
    </row>
    <row r="23" spans="1:7">
      <c r="A23" s="3" t="s">
        <v>482</v>
      </c>
    </row>
    <row r="24" spans="1:7">
      <c r="A24" s="4" t="s">
        <v>133</v>
      </c>
      <c r="D24" s="5" t="n">
        <v>16969</v>
      </c>
    </row>
    <row r="25" spans="1:7">
      <c r="A25" s="4" t="s">
        <v>496</v>
      </c>
      <c r="D25" s="9" t="n">
        <v>0.2</v>
      </c>
    </row>
    <row r="26" spans="1:7">
      <c r="A26" s="4" t="s">
        <v>500</v>
      </c>
    </row>
    <row r="27" spans="1:7">
      <c r="A27" s="3" t="s">
        <v>482</v>
      </c>
    </row>
    <row r="28" spans="1:7">
      <c r="A28" s="4" t="s">
        <v>133</v>
      </c>
      <c r="C28" s="5" t="n">
        <v>2632092</v>
      </c>
    </row>
    <row r="29" spans="1:7">
      <c r="A29" s="4" t="s">
        <v>495</v>
      </c>
      <c r="C29" s="8" t="n">
        <v>3.8</v>
      </c>
    </row>
    <row r="30" spans="1:7">
      <c r="A30" s="4" t="s">
        <v>496</v>
      </c>
      <c r="C30" s="6" t="n">
        <v>10</v>
      </c>
    </row>
    <row r="31" spans="1:7">
      <c r="A31" s="4" t="s">
        <v>490</v>
      </c>
      <c r="C31" s="9" t="n">
        <v>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68</v>
      </c>
    </row>
    <row r="2" spans="1:3">
      <c r="A2" s="3" t="s">
        <v>482</v>
      </c>
    </row>
    <row r="3" spans="1:3">
      <c r="A3" s="4" t="s">
        <v>502</v>
      </c>
      <c r="B3" s="5" t="n">
        <v>5459348</v>
      </c>
      <c r="C3" s="5" t="n">
        <v>4677123</v>
      </c>
    </row>
    <row r="4" spans="1:3">
      <c r="A4" s="4" t="s">
        <v>374</v>
      </c>
    </row>
    <row r="5" spans="1:3">
      <c r="A5" s="3" t="s">
        <v>482</v>
      </c>
    </row>
    <row r="6" spans="1:3">
      <c r="A6" s="4" t="s">
        <v>502</v>
      </c>
      <c r="B6" s="5" t="n">
        <v>9040</v>
      </c>
      <c r="C6" s="5" t="n">
        <v>9040</v>
      </c>
    </row>
    <row r="7" spans="1:3">
      <c r="A7" s="4" t="s">
        <v>503</v>
      </c>
    </row>
    <row r="8" spans="1:3">
      <c r="A8" s="3" t="s">
        <v>482</v>
      </c>
    </row>
    <row r="9" spans="1:3">
      <c r="A9" s="4" t="s">
        <v>502</v>
      </c>
      <c r="B9" s="5" t="n">
        <v>5070303</v>
      </c>
      <c r="C9" s="5" t="n">
        <v>4262341</v>
      </c>
    </row>
    <row r="10" spans="1:3">
      <c r="A10" s="4" t="s">
        <v>504</v>
      </c>
    </row>
    <row r="11" spans="1:3">
      <c r="A11" s="3" t="s">
        <v>482</v>
      </c>
    </row>
    <row r="12" spans="1:3">
      <c r="A12" s="4" t="s">
        <v>502</v>
      </c>
      <c r="B12" s="5" t="n">
        <v>380005</v>
      </c>
      <c r="C12" s="5" t="n">
        <v>4057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80"/>
    <col customWidth="1" max="8" min="8" width="14"/>
    <col customWidth="1" max="9" min="9" width="14"/>
  </cols>
  <sheetData>
    <row r="1" spans="1:9">
      <c r="A1" s="1" t="s">
        <v>505</v>
      </c>
      <c r="B1" s="2" t="s">
        <v>506</v>
      </c>
      <c r="C1" s="2" t="s">
        <v>507</v>
      </c>
      <c r="D1" s="2" t="s">
        <v>326</v>
      </c>
      <c r="E1" s="2" t="s">
        <v>508</v>
      </c>
      <c r="F1" s="2" t="s">
        <v>509</v>
      </c>
      <c r="G1" s="2" t="s">
        <v>2</v>
      </c>
      <c r="H1" s="2" t="s">
        <v>68</v>
      </c>
      <c r="I1" s="2" t="s">
        <v>107</v>
      </c>
    </row>
    <row r="2" spans="1:9">
      <c r="A2" s="3" t="s">
        <v>510</v>
      </c>
    </row>
    <row r="3" spans="1:9">
      <c r="A3" s="4" t="s">
        <v>511</v>
      </c>
      <c r="G3" s="6" t="n">
        <v>2989000</v>
      </c>
      <c r="H3" s="6" t="n">
        <v>2049000</v>
      </c>
      <c r="I3" s="6" t="n">
        <v>517000</v>
      </c>
    </row>
    <row r="4" spans="1:9">
      <c r="A4" s="4" t="s">
        <v>512</v>
      </c>
      <c r="G4" s="6" t="n">
        <v>58000</v>
      </c>
      <c r="H4" s="6" t="n">
        <v>1200000</v>
      </c>
      <c r="I4" s="6" t="n">
        <v>276000</v>
      </c>
    </row>
    <row r="5" spans="1:9">
      <c r="A5" s="4" t="s">
        <v>502</v>
      </c>
      <c r="G5" s="5" t="n">
        <v>5459348</v>
      </c>
      <c r="H5" s="5" t="n">
        <v>4677123</v>
      </c>
    </row>
    <row r="6" spans="1:9">
      <c r="A6" s="4" t="s">
        <v>313</v>
      </c>
    </row>
    <row r="7" spans="1:9">
      <c r="A7" s="3" t="s">
        <v>510</v>
      </c>
    </row>
    <row r="8" spans="1:9">
      <c r="A8" s="4" t="s">
        <v>513</v>
      </c>
      <c r="G8" s="8" t="n">
        <v>3.29</v>
      </c>
      <c r="H8" s="8" t="n">
        <v>6.21</v>
      </c>
      <c r="I8" s="8" t="n">
        <v>6.16</v>
      </c>
    </row>
    <row r="9" spans="1:9">
      <c r="A9" s="4" t="s">
        <v>514</v>
      </c>
    </row>
    <row r="10" spans="1:9">
      <c r="A10" s="3" t="s">
        <v>510</v>
      </c>
    </row>
    <row r="11" spans="1:9">
      <c r="A11" s="4" t="s">
        <v>515</v>
      </c>
      <c r="G11" s="5" t="n">
        <v>0</v>
      </c>
      <c r="H11" s="5" t="n">
        <v>0</v>
      </c>
    </row>
    <row r="12" spans="1:9">
      <c r="A12" s="4" t="s">
        <v>516</v>
      </c>
    </row>
    <row r="13" spans="1:9">
      <c r="A13" s="3" t="s">
        <v>510</v>
      </c>
    </row>
    <row r="14" spans="1:9">
      <c r="A14" s="4" t="s">
        <v>511</v>
      </c>
      <c r="G14" s="6" t="n">
        <v>2900000</v>
      </c>
      <c r="H14" s="6" t="n">
        <v>1900000</v>
      </c>
      <c r="I14" s="6" t="n">
        <v>500000</v>
      </c>
    </row>
    <row r="15" spans="1:9">
      <c r="A15" s="4" t="s">
        <v>310</v>
      </c>
    </row>
    <row r="16" spans="1:9">
      <c r="A16" s="3" t="s">
        <v>510</v>
      </c>
    </row>
    <row r="17" spans="1:9">
      <c r="A17" s="4" t="s">
        <v>511</v>
      </c>
      <c r="G17" s="5" t="n">
        <v>100000</v>
      </c>
    </row>
    <row r="18" spans="1:9">
      <c r="A18" s="4" t="s">
        <v>517</v>
      </c>
      <c r="C18" s="5" t="n">
        <v>517750</v>
      </c>
    </row>
    <row r="19" spans="1:9">
      <c r="A19" s="4" t="s">
        <v>518</v>
      </c>
      <c r="G19" s="6" t="n">
        <v>1200000</v>
      </c>
    </row>
    <row r="20" spans="1:9">
      <c r="A20" s="4" t="s">
        <v>519</v>
      </c>
    </row>
    <row r="21" spans="1:9">
      <c r="A21" s="3" t="s">
        <v>510</v>
      </c>
    </row>
    <row r="22" spans="1:9">
      <c r="A22" s="4" t="s">
        <v>520</v>
      </c>
      <c r="G22" s="4" t="s">
        <v>332</v>
      </c>
    </row>
    <row r="23" spans="1:9">
      <c r="A23" s="4" t="s">
        <v>521</v>
      </c>
    </row>
    <row r="24" spans="1:9">
      <c r="A24" s="3" t="s">
        <v>510</v>
      </c>
    </row>
    <row r="25" spans="1:9">
      <c r="A25" s="4" t="s">
        <v>520</v>
      </c>
      <c r="G25" s="4" t="s">
        <v>332</v>
      </c>
    </row>
    <row r="26" spans="1:9">
      <c r="A26" s="4" t="s">
        <v>522</v>
      </c>
    </row>
    <row r="27" spans="1:9">
      <c r="A27" s="3" t="s">
        <v>510</v>
      </c>
    </row>
    <row r="28" spans="1:9">
      <c r="A28" s="4" t="s">
        <v>523</v>
      </c>
      <c r="F28" s="5" t="n">
        <v>0</v>
      </c>
    </row>
    <row r="29" spans="1:9">
      <c r="A29" s="4" t="s">
        <v>524</v>
      </c>
    </row>
    <row r="30" spans="1:9">
      <c r="A30" s="3" t="s">
        <v>510</v>
      </c>
    </row>
    <row r="31" spans="1:9">
      <c r="A31" s="4" t="s">
        <v>525</v>
      </c>
      <c r="G31" s="4" t="s">
        <v>349</v>
      </c>
    </row>
    <row r="32" spans="1:9">
      <c r="A32" s="4" t="s">
        <v>526</v>
      </c>
    </row>
    <row r="33" spans="1:9">
      <c r="A33" s="3" t="s">
        <v>510</v>
      </c>
    </row>
    <row r="34" spans="1:9">
      <c r="A34" s="4" t="s">
        <v>527</v>
      </c>
      <c r="G34" s="4" t="s">
        <v>528</v>
      </c>
    </row>
    <row r="35" spans="1:9">
      <c r="A35" s="4" t="s">
        <v>529</v>
      </c>
    </row>
    <row r="36" spans="1:9">
      <c r="A36" s="3" t="s">
        <v>510</v>
      </c>
    </row>
    <row r="37" spans="1:9">
      <c r="A37" s="4" t="s">
        <v>530</v>
      </c>
      <c r="F37" s="4" t="s">
        <v>531</v>
      </c>
    </row>
    <row r="38" spans="1:9">
      <c r="A38" s="4" t="s">
        <v>532</v>
      </c>
      <c r="G38" s="4" t="s">
        <v>533</v>
      </c>
    </row>
    <row r="39" spans="1:9">
      <c r="A39" s="4" t="s">
        <v>534</v>
      </c>
      <c r="F39" s="4" t="s">
        <v>535</v>
      </c>
    </row>
    <row r="40" spans="1:9">
      <c r="A40" s="4" t="s">
        <v>536</v>
      </c>
      <c r="D40" s="5" t="n">
        <v>832361</v>
      </c>
      <c r="E40" s="5" t="n">
        <v>827786</v>
      </c>
    </row>
    <row r="41" spans="1:9">
      <c r="A41" s="4" t="s">
        <v>537</v>
      </c>
    </row>
    <row r="42" spans="1:9">
      <c r="A42" s="3" t="s">
        <v>510</v>
      </c>
    </row>
    <row r="43" spans="1:9">
      <c r="A43" s="4" t="s">
        <v>538</v>
      </c>
      <c r="G43" s="5" t="n">
        <v>636962</v>
      </c>
    </row>
    <row r="44" spans="1:9">
      <c r="A44" s="4" t="s">
        <v>525</v>
      </c>
      <c r="G44" s="4" t="s">
        <v>349</v>
      </c>
    </row>
    <row r="45" spans="1:9">
      <c r="A45" s="4" t="s">
        <v>539</v>
      </c>
    </row>
    <row r="46" spans="1:9">
      <c r="A46" s="3" t="s">
        <v>510</v>
      </c>
    </row>
    <row r="47" spans="1:9">
      <c r="A47" s="4" t="s">
        <v>527</v>
      </c>
      <c r="G47" s="4" t="s">
        <v>528</v>
      </c>
    </row>
    <row r="48" spans="1:9">
      <c r="A48" s="4" t="s">
        <v>540</v>
      </c>
    </row>
    <row r="49" spans="1:9">
      <c r="A49" s="3" t="s">
        <v>510</v>
      </c>
    </row>
    <row r="50" spans="1:9">
      <c r="A50" s="4" t="s">
        <v>523</v>
      </c>
      <c r="F50" s="5" t="n">
        <v>2038021</v>
      </c>
    </row>
    <row r="51" spans="1:9">
      <c r="A51" s="4" t="s">
        <v>541</v>
      </c>
    </row>
    <row r="52" spans="1:9">
      <c r="A52" s="3" t="s">
        <v>510</v>
      </c>
    </row>
    <row r="53" spans="1:9">
      <c r="A53" s="4" t="s">
        <v>536</v>
      </c>
      <c r="B53" s="5" t="n">
        <v>989400</v>
      </c>
    </row>
    <row r="54" spans="1:9">
      <c r="A54" s="4" t="s">
        <v>542</v>
      </c>
    </row>
    <row r="55" spans="1:9">
      <c r="A55" s="3" t="s">
        <v>510</v>
      </c>
    </row>
    <row r="56" spans="1:9">
      <c r="A56" s="4" t="s">
        <v>515</v>
      </c>
      <c r="G56" s="5" t="n">
        <v>2021550</v>
      </c>
    </row>
    <row r="57" spans="1:9">
      <c r="A57" s="4" t="s">
        <v>543</v>
      </c>
      <c r="G57" s="6" t="n">
        <v>7100000</v>
      </c>
    </row>
    <row r="58" spans="1:9">
      <c r="A58" s="4" t="s">
        <v>544</v>
      </c>
      <c r="G58" s="4" t="s">
        <v>545</v>
      </c>
    </row>
    <row r="59" spans="1:9">
      <c r="A59" s="4" t="s">
        <v>546</v>
      </c>
    </row>
    <row r="60" spans="1:9">
      <c r="A60" s="3" t="s">
        <v>510</v>
      </c>
    </row>
    <row r="61" spans="1:9">
      <c r="A61" s="4" t="s">
        <v>532</v>
      </c>
      <c r="G61" s="4" t="s">
        <v>547</v>
      </c>
    </row>
    <row r="62" spans="1:9">
      <c r="A62" s="4" t="s">
        <v>534</v>
      </c>
      <c r="F62" s="4" t="s">
        <v>548</v>
      </c>
    </row>
    <row r="63" spans="1:9">
      <c r="A63" s="4" t="s">
        <v>536</v>
      </c>
      <c r="E63" s="5" t="n">
        <v>206946</v>
      </c>
    </row>
    <row r="64" spans="1:9">
      <c r="A64" s="4" t="s">
        <v>549</v>
      </c>
      <c r="F64" s="4" t="s">
        <v>531</v>
      </c>
    </row>
    <row r="65" spans="1:9">
      <c r="A65" s="4" t="s">
        <v>550</v>
      </c>
      <c r="G65" s="4" t="s">
        <v>551</v>
      </c>
    </row>
    <row r="66" spans="1:9">
      <c r="A66" s="4" t="s">
        <v>552</v>
      </c>
      <c r="F66" s="4" t="s">
        <v>553</v>
      </c>
    </row>
    <row r="67" spans="1:9">
      <c r="A67" s="4" t="s">
        <v>554</v>
      </c>
      <c r="F67" s="4" t="s">
        <v>555</v>
      </c>
    </row>
    <row r="68" spans="1:9">
      <c r="A68" s="4" t="s">
        <v>502</v>
      </c>
      <c r="F68" s="5" t="n">
        <v>206284</v>
      </c>
      <c r="G68" s="5" t="n">
        <v>380005</v>
      </c>
    </row>
    <row r="69" spans="1:9">
      <c r="A69" s="4" t="s">
        <v>556</v>
      </c>
      <c r="G69" s="6" t="n">
        <v>76000</v>
      </c>
      <c r="H69" s="6" t="n">
        <v>35000</v>
      </c>
    </row>
    <row r="70" spans="1:9">
      <c r="A70" s="4" t="s">
        <v>557</v>
      </c>
      <c r="G70" s="5" t="n">
        <v>25737</v>
      </c>
      <c r="H70" s="5" t="n">
        <v>748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68</v>
      </c>
      <c r="D2" s="2" t="s">
        <v>107</v>
      </c>
    </row>
    <row r="3" spans="1:4">
      <c r="A3" s="3" t="s">
        <v>510</v>
      </c>
    </row>
    <row r="4" spans="1:4">
      <c r="A4" s="4" t="s">
        <v>155</v>
      </c>
      <c r="B4" s="6" t="n">
        <v>2989</v>
      </c>
      <c r="C4" s="6" t="n">
        <v>2049</v>
      </c>
      <c r="D4" s="6" t="n">
        <v>517</v>
      </c>
    </row>
    <row r="5" spans="1:4">
      <c r="A5" s="4" t="s">
        <v>252</v>
      </c>
    </row>
    <row r="6" spans="1:4">
      <c r="A6" s="3" t="s">
        <v>510</v>
      </c>
    </row>
    <row r="7" spans="1:4">
      <c r="A7" s="4" t="s">
        <v>155</v>
      </c>
      <c r="B7" s="5" t="n">
        <v>1175</v>
      </c>
      <c r="C7" s="5" t="n">
        <v>584</v>
      </c>
      <c r="D7" s="5" t="n">
        <v>147</v>
      </c>
    </row>
    <row r="8" spans="1:4">
      <c r="A8" s="4" t="s">
        <v>559</v>
      </c>
    </row>
    <row r="9" spans="1:4">
      <c r="A9" s="3" t="s">
        <v>510</v>
      </c>
    </row>
    <row r="10" spans="1:4">
      <c r="A10" s="4" t="s">
        <v>155</v>
      </c>
      <c r="B10" s="6" t="n">
        <v>1814</v>
      </c>
      <c r="C10" s="6" t="n">
        <v>1465</v>
      </c>
      <c r="D10" s="6" t="n">
        <v>37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5"/>
  </cols>
  <sheetData>
    <row r="1" spans="1:4">
      <c r="A1" s="1" t="s">
        <v>560</v>
      </c>
      <c r="B1" s="2" t="s">
        <v>1</v>
      </c>
    </row>
    <row r="2" spans="1:4">
      <c r="B2" s="2" t="s">
        <v>2</v>
      </c>
      <c r="C2" s="2" t="s">
        <v>68</v>
      </c>
      <c r="D2" s="2" t="s">
        <v>107</v>
      </c>
    </row>
    <row r="3" spans="1:4">
      <c r="A3" s="3" t="s">
        <v>510</v>
      </c>
    </row>
    <row r="4" spans="1:4">
      <c r="A4" s="4" t="s">
        <v>561</v>
      </c>
      <c r="B4" s="4" t="s">
        <v>562</v>
      </c>
    </row>
    <row r="5" spans="1:4">
      <c r="A5" s="4" t="s">
        <v>563</v>
      </c>
      <c r="B5" s="4" t="s">
        <v>564</v>
      </c>
    </row>
    <row r="6" spans="1:4">
      <c r="A6" s="4" t="s">
        <v>565</v>
      </c>
      <c r="B6" s="4" t="s">
        <v>566</v>
      </c>
    </row>
    <row r="7" spans="1:4">
      <c r="A7" s="4" t="s">
        <v>567</v>
      </c>
      <c r="B7" s="4" t="s">
        <v>568</v>
      </c>
    </row>
    <row r="8" spans="1:4">
      <c r="A8" s="4" t="s">
        <v>569</v>
      </c>
    </row>
    <row r="9" spans="1:4">
      <c r="A9" s="3" t="s">
        <v>510</v>
      </c>
    </row>
    <row r="10" spans="1:4">
      <c r="A10" s="4" t="s">
        <v>570</v>
      </c>
      <c r="B10" s="4" t="s">
        <v>571</v>
      </c>
    </row>
    <row r="11" spans="1:4">
      <c r="A11" s="4" t="s">
        <v>572</v>
      </c>
    </row>
    <row r="12" spans="1:4">
      <c r="A12" s="3" t="s">
        <v>510</v>
      </c>
    </row>
    <row r="13" spans="1:4">
      <c r="A13" s="4" t="s">
        <v>570</v>
      </c>
      <c r="B13" s="4" t="s">
        <v>573</v>
      </c>
    </row>
    <row r="14" spans="1:4">
      <c r="A14" s="4" t="s">
        <v>516</v>
      </c>
    </row>
    <row r="15" spans="1:4">
      <c r="A15" s="3" t="s">
        <v>510</v>
      </c>
    </row>
    <row r="16" spans="1:4">
      <c r="A16" s="4" t="s">
        <v>561</v>
      </c>
      <c r="C16" s="4" t="s">
        <v>574</v>
      </c>
      <c r="D16" s="4" t="s">
        <v>575</v>
      </c>
    </row>
    <row r="17" spans="1:4">
      <c r="A17" s="4" t="s">
        <v>563</v>
      </c>
      <c r="C17" s="4" t="s">
        <v>576</v>
      </c>
      <c r="D17" s="4" t="s">
        <v>574</v>
      </c>
    </row>
    <row r="18" spans="1:4">
      <c r="A18" s="4" t="s">
        <v>565</v>
      </c>
      <c r="C18" s="4" t="s">
        <v>577</v>
      </c>
      <c r="D18" s="4" t="s">
        <v>577</v>
      </c>
    </row>
    <row r="19" spans="1:4">
      <c r="A19" s="4" t="s">
        <v>567</v>
      </c>
      <c r="C19" s="4" t="s">
        <v>578</v>
      </c>
      <c r="D19" s="4" t="s">
        <v>579</v>
      </c>
    </row>
    <row r="20" spans="1:4">
      <c r="A20" s="4" t="s">
        <v>580</v>
      </c>
    </row>
    <row r="21" spans="1:4">
      <c r="A21" s="3" t="s">
        <v>510</v>
      </c>
    </row>
    <row r="22" spans="1:4">
      <c r="A22" s="4" t="s">
        <v>570</v>
      </c>
      <c r="C22" s="4" t="s">
        <v>571</v>
      </c>
      <c r="D22" s="4" t="s">
        <v>581</v>
      </c>
    </row>
    <row r="23" spans="1:4">
      <c r="A23" s="4" t="s">
        <v>582</v>
      </c>
    </row>
    <row r="24" spans="1:4">
      <c r="A24" s="3" t="s">
        <v>510</v>
      </c>
    </row>
    <row r="25" spans="1:4">
      <c r="A25" s="4" t="s">
        <v>570</v>
      </c>
      <c r="C25" s="4" t="s">
        <v>583</v>
      </c>
      <c r="D25" s="4" t="s">
        <v>58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585</v>
      </c>
      <c r="B1" s="2" t="s">
        <v>1</v>
      </c>
    </row>
    <row r="2" spans="1:3">
      <c r="B2" s="2" t="s">
        <v>2</v>
      </c>
      <c r="C2" s="2" t="s">
        <v>68</v>
      </c>
    </row>
    <row r="3" spans="1:3">
      <c r="A3" s="3" t="s">
        <v>510</v>
      </c>
    </row>
    <row r="4" spans="1:3">
      <c r="A4" s="4" t="s">
        <v>586</v>
      </c>
      <c r="B4" s="5" t="n">
        <v>2141527</v>
      </c>
    </row>
    <row r="5" spans="1:3">
      <c r="A5" s="4" t="s">
        <v>587</v>
      </c>
      <c r="B5" s="5" t="n">
        <v>2021550</v>
      </c>
    </row>
    <row r="6" spans="1:3">
      <c r="A6" s="4" t="s">
        <v>588</v>
      </c>
      <c r="B6" s="5" t="n">
        <v>-24399</v>
      </c>
    </row>
    <row r="7" spans="1:3">
      <c r="A7" s="4" t="s">
        <v>589</v>
      </c>
      <c r="B7" s="5" t="n">
        <v>-223087</v>
      </c>
    </row>
    <row r="8" spans="1:3">
      <c r="A8" s="4" t="s">
        <v>590</v>
      </c>
      <c r="B8" s="5" t="n">
        <v>3915591</v>
      </c>
      <c r="C8" s="5" t="n">
        <v>2141527</v>
      </c>
    </row>
    <row r="9" spans="1:3">
      <c r="A9" s="4" t="s">
        <v>591</v>
      </c>
      <c r="B9" s="5" t="n">
        <v>1686341</v>
      </c>
    </row>
    <row r="10" spans="1:3">
      <c r="A10" s="4" t="s">
        <v>592</v>
      </c>
      <c r="B10" s="8" t="n">
        <v>4.32</v>
      </c>
    </row>
    <row r="11" spans="1:3">
      <c r="A11" s="4" t="s">
        <v>593</v>
      </c>
      <c r="B11" s="10" t="n">
        <v>4.65</v>
      </c>
    </row>
    <row r="12" spans="1:3">
      <c r="A12" s="4" t="s">
        <v>594</v>
      </c>
      <c r="B12" s="10" t="n">
        <v>1.49</v>
      </c>
    </row>
    <row r="13" spans="1:3">
      <c r="A13" s="4" t="s">
        <v>595</v>
      </c>
      <c r="B13" s="10" t="n">
        <v>7.35</v>
      </c>
    </row>
    <row r="14" spans="1:3">
      <c r="A14" s="4" t="s">
        <v>596</v>
      </c>
      <c r="B14" s="10" t="n">
        <v>4.33</v>
      </c>
      <c r="C14" s="8" t="n">
        <v>4.32</v>
      </c>
    </row>
    <row r="15" spans="1:3">
      <c r="A15" s="4" t="s">
        <v>597</v>
      </c>
      <c r="B15" s="8" t="n">
        <v>3.43</v>
      </c>
    </row>
    <row r="16" spans="1:3">
      <c r="A16" s="4" t="s">
        <v>598</v>
      </c>
      <c r="B16" s="4" t="s">
        <v>599</v>
      </c>
      <c r="C16" s="4" t="s">
        <v>600</v>
      </c>
    </row>
    <row r="17" spans="1:3">
      <c r="A17" s="4" t="s">
        <v>601</v>
      </c>
      <c r="B17" s="4" t="s">
        <v>602</v>
      </c>
    </row>
    <row r="18" spans="1:3">
      <c r="A18" s="4" t="s">
        <v>603</v>
      </c>
      <c r="B18" s="6" t="n">
        <v>1921</v>
      </c>
      <c r="C18" s="6" t="n">
        <v>4959</v>
      </c>
    </row>
    <row r="19" spans="1:3">
      <c r="A19" s="4" t="s">
        <v>604</v>
      </c>
      <c r="B19" s="6" t="n">
        <v>158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605</v>
      </c>
      <c r="B1" s="2" t="s">
        <v>1</v>
      </c>
    </row>
    <row r="2" spans="1:2">
      <c r="B2" s="2" t="s">
        <v>606</v>
      </c>
    </row>
    <row r="3" spans="1:2">
      <c r="A3" s="3" t="s">
        <v>510</v>
      </c>
    </row>
    <row r="4" spans="1:2">
      <c r="A4" s="4" t="s">
        <v>607</v>
      </c>
      <c r="B4" s="5" t="n">
        <v>517750000</v>
      </c>
    </row>
    <row r="5" spans="1:2">
      <c r="A5" s="4" t="s">
        <v>608</v>
      </c>
      <c r="B5" s="5" t="n">
        <v>517750000</v>
      </c>
    </row>
    <row r="6" spans="1:2">
      <c r="A6" s="4" t="s">
        <v>609</v>
      </c>
      <c r="B6" s="8" t="n">
        <v>2.42</v>
      </c>
    </row>
    <row r="7" spans="1:2">
      <c r="A7" s="4" t="s">
        <v>610</v>
      </c>
      <c r="B7" s="8" t="n">
        <v>2.4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r="A1" s="1" t="s">
        <v>611</v>
      </c>
      <c r="B1" s="2" t="s">
        <v>358</v>
      </c>
      <c r="J1" s="2" t="s">
        <v>1</v>
      </c>
    </row>
    <row r="2" spans="1:12">
      <c r="B2" s="2" t="s">
        <v>2</v>
      </c>
      <c r="C2" s="2" t="s">
        <v>359</v>
      </c>
      <c r="D2" s="2" t="s">
        <v>360</v>
      </c>
      <c r="E2" s="2" t="s">
        <v>361</v>
      </c>
      <c r="F2" s="2" t="s">
        <v>68</v>
      </c>
      <c r="G2" s="2" t="s">
        <v>362</v>
      </c>
      <c r="H2" s="2" t="s">
        <v>363</v>
      </c>
      <c r="I2" s="2" t="s">
        <v>364</v>
      </c>
      <c r="J2" s="2" t="s">
        <v>2</v>
      </c>
      <c r="K2" s="2" t="s">
        <v>68</v>
      </c>
      <c r="L2" s="2" t="s">
        <v>107</v>
      </c>
    </row>
    <row r="3" spans="1:12">
      <c r="A3" s="3" t="s">
        <v>612</v>
      </c>
    </row>
    <row r="4" spans="1:12">
      <c r="A4" s="4" t="s">
        <v>117</v>
      </c>
      <c r="B4" s="6" t="n">
        <v>-11359000</v>
      </c>
      <c r="C4" s="6" t="n">
        <v>-13288000</v>
      </c>
      <c r="D4" s="6" t="n">
        <v>-11273000</v>
      </c>
      <c r="E4" s="6" t="n">
        <v>-11419000</v>
      </c>
      <c r="F4" s="6" t="n">
        <v>-9611000</v>
      </c>
      <c r="G4" s="6" t="n">
        <v>-9510000</v>
      </c>
      <c r="H4" s="6" t="n">
        <v>-8647000</v>
      </c>
      <c r="I4" s="6" t="n">
        <v>-7880000</v>
      </c>
      <c r="J4" s="6" t="n">
        <v>-47339000</v>
      </c>
      <c r="K4" s="6" t="n">
        <v>-35648000</v>
      </c>
      <c r="L4" s="6" t="n">
        <v>-21650000</v>
      </c>
    </row>
    <row r="5" spans="1:12">
      <c r="A5" s="4" t="s">
        <v>613</v>
      </c>
      <c r="J5" s="5" t="n">
        <v>0</v>
      </c>
      <c r="K5" s="5" t="n">
        <v>0</v>
      </c>
      <c r="L5" s="6" t="n">
        <v>0</v>
      </c>
    </row>
    <row r="6" spans="1:12">
      <c r="A6" s="4" t="s">
        <v>614</v>
      </c>
      <c r="B6" s="5" t="n">
        <v>51800000</v>
      </c>
      <c r="F6" s="5" t="n">
        <v>36945000</v>
      </c>
      <c r="J6" s="5" t="n">
        <v>51800000</v>
      </c>
      <c r="K6" s="5" t="n">
        <v>36945000</v>
      </c>
    </row>
    <row r="7" spans="1:12">
      <c r="A7" s="4" t="s">
        <v>615</v>
      </c>
      <c r="J7" s="5" t="n">
        <v>14900000</v>
      </c>
      <c r="K7" s="5" t="n">
        <v>10600000</v>
      </c>
    </row>
    <row r="8" spans="1:12">
      <c r="A8" s="4" t="s">
        <v>616</v>
      </c>
      <c r="B8" s="5" t="n">
        <v>0</v>
      </c>
      <c r="F8" s="5" t="n">
        <v>0</v>
      </c>
      <c r="J8" s="6" t="n">
        <v>0</v>
      </c>
      <c r="K8" s="5" t="n">
        <v>0</v>
      </c>
    </row>
    <row r="9" spans="1:12">
      <c r="A9" s="4" t="s">
        <v>617</v>
      </c>
      <c r="J9" s="4" t="s">
        <v>618</v>
      </c>
    </row>
    <row r="10" spans="1:12">
      <c r="A10" s="4" t="s">
        <v>619</v>
      </c>
    </row>
    <row r="11" spans="1:12">
      <c r="A11" s="3" t="s">
        <v>612</v>
      </c>
    </row>
    <row r="12" spans="1:12">
      <c r="A12" s="4" t="s">
        <v>620</v>
      </c>
      <c r="B12" s="5" t="n">
        <v>155900000</v>
      </c>
      <c r="F12" s="5" t="n">
        <v>111100000</v>
      </c>
      <c r="J12" s="6" t="n">
        <v>155900000</v>
      </c>
      <c r="K12" s="5" t="n">
        <v>111100000</v>
      </c>
    </row>
    <row r="13" spans="1:12">
      <c r="A13" s="4" t="s">
        <v>621</v>
      </c>
      <c r="B13" s="5" t="n">
        <v>78000000</v>
      </c>
      <c r="J13" s="5" t="n">
        <v>78000000</v>
      </c>
    </row>
    <row r="14" spans="1:12">
      <c r="A14" s="4" t="s">
        <v>622</v>
      </c>
      <c r="B14" s="5" t="n">
        <v>77900000</v>
      </c>
      <c r="J14" s="6" t="n">
        <v>77900000</v>
      </c>
    </row>
    <row r="15" spans="1:12">
      <c r="A15" s="4" t="s">
        <v>623</v>
      </c>
      <c r="J15" s="4" t="s">
        <v>624</v>
      </c>
    </row>
    <row r="16" spans="1:12">
      <c r="A16" s="4" t="s">
        <v>625</v>
      </c>
    </row>
    <row r="17" spans="1:12">
      <c r="A17" s="3" t="s">
        <v>612</v>
      </c>
    </row>
    <row r="18" spans="1:12">
      <c r="A18" s="4" t="s">
        <v>626</v>
      </c>
      <c r="B18" s="5" t="n">
        <v>5900000</v>
      </c>
      <c r="F18" s="5" t="n">
        <v>4000000</v>
      </c>
      <c r="J18" s="6" t="n">
        <v>5900000</v>
      </c>
      <c r="K18" s="5" t="n">
        <v>4000000</v>
      </c>
    </row>
    <row r="19" spans="1:12">
      <c r="A19" s="4" t="s">
        <v>627</v>
      </c>
      <c r="J19" s="4" t="s">
        <v>628</v>
      </c>
    </row>
    <row r="20" spans="1:12">
      <c r="A20" s="4" t="s">
        <v>629</v>
      </c>
    </row>
    <row r="21" spans="1:12">
      <c r="A21" s="3" t="s">
        <v>612</v>
      </c>
    </row>
    <row r="22" spans="1:12">
      <c r="A22" s="4" t="s">
        <v>620</v>
      </c>
      <c r="B22" s="5" t="n">
        <v>155000000</v>
      </c>
      <c r="F22" s="5" t="n">
        <v>110300000</v>
      </c>
      <c r="J22" s="6" t="n">
        <v>155000000</v>
      </c>
      <c r="K22" s="5" t="n">
        <v>110300000</v>
      </c>
    </row>
    <row r="23" spans="1:12">
      <c r="A23" s="4" t="s">
        <v>623</v>
      </c>
      <c r="J23" s="4" t="s">
        <v>628</v>
      </c>
    </row>
    <row r="24" spans="1:12">
      <c r="A24" s="4" t="s">
        <v>630</v>
      </c>
    </row>
    <row r="25" spans="1:12">
      <c r="A25" s="3" t="s">
        <v>612</v>
      </c>
    </row>
    <row r="26" spans="1:12">
      <c r="A26" s="4" t="s">
        <v>626</v>
      </c>
      <c r="B26" s="6" t="n">
        <v>2800000</v>
      </c>
      <c r="F26" s="6" t="n">
        <v>2200000</v>
      </c>
      <c r="J26" s="6" t="n">
        <v>2800000</v>
      </c>
      <c r="K26" s="6" t="n">
        <v>2200000</v>
      </c>
    </row>
    <row r="27" spans="1:12">
      <c r="A27" s="4" t="s">
        <v>627</v>
      </c>
      <c r="J27" s="4" t="s">
        <v>631</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68</v>
      </c>
    </row>
    <row r="2" spans="1:3">
      <c r="A2" s="3" t="s">
        <v>633</v>
      </c>
    </row>
    <row r="3" spans="1:3">
      <c r="A3" s="4" t="s">
        <v>620</v>
      </c>
      <c r="B3" s="6" t="n">
        <v>42549</v>
      </c>
      <c r="C3" s="6" t="n">
        <v>30294</v>
      </c>
    </row>
    <row r="4" spans="1:3">
      <c r="A4" s="4" t="s">
        <v>634</v>
      </c>
      <c r="B4" s="5" t="n">
        <v>8138</v>
      </c>
      <c r="C4" s="5" t="n">
        <v>5843</v>
      </c>
    </row>
    <row r="5" spans="1:3">
      <c r="A5" s="4" t="s">
        <v>635</v>
      </c>
      <c r="B5" s="5" t="n">
        <v>19</v>
      </c>
      <c r="C5" s="5" t="n">
        <v>21</v>
      </c>
    </row>
    <row r="6" spans="1:3">
      <c r="A6" s="4" t="s">
        <v>636</v>
      </c>
      <c r="B6" s="5" t="n">
        <v>811</v>
      </c>
      <c r="C6" s="5" t="n">
        <v>369</v>
      </c>
    </row>
    <row r="7" spans="1:3">
      <c r="A7" s="4" t="s">
        <v>81</v>
      </c>
      <c r="B7" s="5" t="n">
        <v>140</v>
      </c>
    </row>
    <row r="8" spans="1:3">
      <c r="A8" s="4" t="s">
        <v>176</v>
      </c>
      <c r="B8" s="5" t="n">
        <v>281</v>
      </c>
      <c r="C8" s="5" t="n">
        <v>418</v>
      </c>
    </row>
    <row r="9" spans="1:3">
      <c r="A9" s="4" t="s">
        <v>637</v>
      </c>
      <c r="B9" s="5" t="n">
        <v>51938</v>
      </c>
      <c r="C9" s="5" t="n">
        <v>36945</v>
      </c>
    </row>
    <row r="10" spans="1:3">
      <c r="A10" s="4" t="s">
        <v>638</v>
      </c>
      <c r="B10" s="5" t="n">
        <v>-51800</v>
      </c>
      <c r="C10" s="6" t="n">
        <v>-36945</v>
      </c>
    </row>
    <row r="11" spans="1:3">
      <c r="A11" s="4" t="s">
        <v>639</v>
      </c>
      <c r="B11" s="5" t="n">
        <v>138</v>
      </c>
    </row>
    <row r="12" spans="1:3">
      <c r="A12" s="3" t="s">
        <v>640</v>
      </c>
    </row>
    <row r="13" spans="1:3">
      <c r="A13" s="4" t="s">
        <v>74</v>
      </c>
      <c r="B13" s="5" t="n">
        <v>-138</v>
      </c>
    </row>
    <row r="14" spans="1:3">
      <c r="A14" s="4" t="s">
        <v>641</v>
      </c>
      <c r="B14" s="6" t="n">
        <v>-1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68</v>
      </c>
      <c r="D2" s="2" t="s">
        <v>107</v>
      </c>
    </row>
    <row r="3" spans="1:4">
      <c r="A3" s="3" t="s">
        <v>153</v>
      </c>
    </row>
    <row r="4" spans="1:4">
      <c r="A4" s="4" t="s">
        <v>117</v>
      </c>
      <c r="B4" s="6" t="n">
        <v>-47339000</v>
      </c>
      <c r="C4" s="6" t="n">
        <v>-35648000</v>
      </c>
      <c r="D4" s="6" t="n">
        <v>-21650000</v>
      </c>
    </row>
    <row r="5" spans="1:4">
      <c r="A5" s="3" t="s">
        <v>154</v>
      </c>
    </row>
    <row r="6" spans="1:4">
      <c r="A6" s="4" t="s">
        <v>155</v>
      </c>
      <c r="B6" s="5" t="n">
        <v>2989000</v>
      </c>
      <c r="C6" s="5" t="n">
        <v>2049000</v>
      </c>
      <c r="D6" s="5" t="n">
        <v>517000</v>
      </c>
    </row>
    <row r="7" spans="1:4">
      <c r="A7" s="4" t="s">
        <v>156</v>
      </c>
      <c r="B7" s="5" t="n">
        <v>163000</v>
      </c>
      <c r="C7" s="5" t="n">
        <v>78000</v>
      </c>
      <c r="D7" s="5" t="n">
        <v>73000</v>
      </c>
    </row>
    <row r="8" spans="1:4">
      <c r="A8" s="4" t="s">
        <v>157</v>
      </c>
      <c r="B8" s="5" t="n">
        <v>8000</v>
      </c>
      <c r="C8" s="5" t="n">
        <v>161000</v>
      </c>
      <c r="D8" s="5" t="n">
        <v>351000</v>
      </c>
    </row>
    <row r="9" spans="1:4">
      <c r="A9" s="4" t="s">
        <v>158</v>
      </c>
      <c r="B9" s="5" t="n">
        <v>486000</v>
      </c>
    </row>
    <row r="10" spans="1:4">
      <c r="A10" s="4" t="s">
        <v>159</v>
      </c>
      <c r="D10" s="5" t="n">
        <v>33000</v>
      </c>
    </row>
    <row r="11" spans="1:4">
      <c r="A11" s="4" t="s">
        <v>116</v>
      </c>
      <c r="C11" s="5" t="n">
        <v>617000</v>
      </c>
    </row>
    <row r="12" spans="1:4">
      <c r="A12" s="4" t="s">
        <v>160</v>
      </c>
      <c r="D12" s="5" t="n">
        <v>257000</v>
      </c>
    </row>
    <row r="13" spans="1:4">
      <c r="A13" s="3" t="s">
        <v>161</v>
      </c>
    </row>
    <row r="14" spans="1:4">
      <c r="A14" s="4" t="s">
        <v>71</v>
      </c>
      <c r="B14" s="5" t="n">
        <v>-202000</v>
      </c>
      <c r="C14" s="5" t="n">
        <v>-1287000</v>
      </c>
      <c r="D14" s="5" t="n">
        <v>-984000</v>
      </c>
    </row>
    <row r="15" spans="1:4">
      <c r="A15" s="4" t="s">
        <v>75</v>
      </c>
      <c r="B15" s="5" t="n">
        <v>123000</v>
      </c>
      <c r="C15" s="5" t="n">
        <v>-34000</v>
      </c>
      <c r="D15" s="5" t="n">
        <v>-89000</v>
      </c>
    </row>
    <row r="16" spans="1:4">
      <c r="A16" s="4" t="s">
        <v>78</v>
      </c>
      <c r="B16" s="5" t="n">
        <v>972000</v>
      </c>
      <c r="C16" s="5" t="n">
        <v>441000</v>
      </c>
      <c r="D16" s="5" t="n">
        <v>199000</v>
      </c>
    </row>
    <row r="17" spans="1:4">
      <c r="A17" s="4" t="s">
        <v>162</v>
      </c>
      <c r="B17" s="5" t="n">
        <v>-301000</v>
      </c>
      <c r="C17" s="5" t="n">
        <v>1764000</v>
      </c>
      <c r="D17" s="5" t="n">
        <v>228000</v>
      </c>
    </row>
    <row r="18" spans="1:4">
      <c r="A18" s="4" t="s">
        <v>81</v>
      </c>
      <c r="B18" s="5" t="n">
        <v>-531000</v>
      </c>
    </row>
    <row r="19" spans="1:4">
      <c r="A19" s="4" t="s">
        <v>85</v>
      </c>
      <c r="C19" s="5" t="n">
        <v>20000</v>
      </c>
    </row>
    <row r="20" spans="1:4">
      <c r="A20" s="4" t="s">
        <v>163</v>
      </c>
      <c r="B20" s="5" t="n">
        <v>-43632000</v>
      </c>
      <c r="C20" s="5" t="n">
        <v>-31839000</v>
      </c>
      <c r="D20" s="5" t="n">
        <v>-21065000</v>
      </c>
    </row>
    <row r="21" spans="1:4">
      <c r="A21" s="3" t="s">
        <v>164</v>
      </c>
    </row>
    <row r="22" spans="1:4">
      <c r="A22" s="4" t="s">
        <v>165</v>
      </c>
      <c r="B22" s="5" t="n">
        <v>-122000</v>
      </c>
      <c r="C22" s="5" t="n">
        <v>-318000</v>
      </c>
      <c r="D22" s="5" t="n">
        <v>-57000</v>
      </c>
    </row>
    <row r="23" spans="1:4">
      <c r="A23" s="4" t="s">
        <v>166</v>
      </c>
      <c r="D23" s="5" t="n">
        <v>-1247000</v>
      </c>
    </row>
    <row r="24" spans="1:4">
      <c r="A24" s="4" t="s">
        <v>167</v>
      </c>
      <c r="D24" s="5" t="n">
        <v>24721000</v>
      </c>
    </row>
    <row r="25" spans="1:4">
      <c r="A25" s="4" t="s">
        <v>168</v>
      </c>
      <c r="B25" s="5" t="n">
        <v>-122000</v>
      </c>
      <c r="C25" s="5" t="n">
        <v>-318000</v>
      </c>
      <c r="D25" s="5" t="n">
        <v>23417000</v>
      </c>
    </row>
    <row r="26" spans="1:4">
      <c r="A26" s="3" t="s">
        <v>169</v>
      </c>
    </row>
    <row r="27" spans="1:4">
      <c r="A27" s="4" t="s">
        <v>170</v>
      </c>
      <c r="B27" s="5" t="n">
        <v>12035000</v>
      </c>
      <c r="C27" s="5" t="n">
        <v>-309000</v>
      </c>
      <c r="D27" s="5" t="n">
        <v>67197000</v>
      </c>
    </row>
    <row r="28" spans="1:4">
      <c r="A28" s="4" t="s">
        <v>171</v>
      </c>
      <c r="B28" s="5" t="n">
        <v>36000</v>
      </c>
      <c r="C28" s="5" t="n">
        <v>139000</v>
      </c>
      <c r="D28" s="5" t="n">
        <v>28000</v>
      </c>
    </row>
    <row r="29" spans="1:4">
      <c r="A29" s="4" t="s">
        <v>172</v>
      </c>
      <c r="B29" s="5" t="n">
        <v>76000</v>
      </c>
      <c r="C29" s="5" t="n">
        <v>34000</v>
      </c>
    </row>
    <row r="30" spans="1:4">
      <c r="A30" s="4" t="s">
        <v>173</v>
      </c>
      <c r="C30" s="5" t="n">
        <v>10000000</v>
      </c>
    </row>
    <row r="31" spans="1:4">
      <c r="A31" s="4" t="s">
        <v>174</v>
      </c>
      <c r="C31" s="5" t="n">
        <v>-10492000</v>
      </c>
      <c r="D31" s="5" t="n">
        <v>-333000</v>
      </c>
    </row>
    <row r="32" spans="1:4">
      <c r="A32" s="4" t="s">
        <v>175</v>
      </c>
      <c r="C32" s="5" t="n">
        <v>-33000</v>
      </c>
    </row>
    <row r="33" spans="1:4">
      <c r="A33" s="4" t="s">
        <v>176</v>
      </c>
      <c r="B33" s="5" t="n">
        <v>-29000</v>
      </c>
      <c r="C33" s="5" t="n">
        <v>-33000</v>
      </c>
    </row>
    <row r="34" spans="1:4">
      <c r="A34" s="4" t="s">
        <v>177</v>
      </c>
      <c r="B34" s="5" t="n">
        <v>12118000</v>
      </c>
      <c r="C34" s="5" t="n">
        <v>-694000</v>
      </c>
      <c r="D34" s="5" t="n">
        <v>66892000</v>
      </c>
    </row>
    <row r="35" spans="1:4">
      <c r="A35" s="4" t="s">
        <v>178</v>
      </c>
      <c r="B35" s="5" t="n">
        <v>-31636000</v>
      </c>
      <c r="C35" s="5" t="n">
        <v>-32851000</v>
      </c>
      <c r="D35" s="5" t="n">
        <v>69244000</v>
      </c>
    </row>
    <row r="36" spans="1:4">
      <c r="A36" s="4" t="s">
        <v>179</v>
      </c>
      <c r="B36" s="5" t="n">
        <v>61643000</v>
      </c>
      <c r="C36" s="5" t="n">
        <v>94494000</v>
      </c>
      <c r="D36" s="5" t="n">
        <v>25250000</v>
      </c>
    </row>
    <row r="37" spans="1:4">
      <c r="A37" s="4" t="s">
        <v>180</v>
      </c>
      <c r="B37" s="5" t="n">
        <v>30007000</v>
      </c>
      <c r="C37" s="5" t="n">
        <v>61643000</v>
      </c>
      <c r="D37" s="5" t="n">
        <v>94494000</v>
      </c>
    </row>
    <row r="38" spans="1:4">
      <c r="A38" s="3" t="s">
        <v>181</v>
      </c>
    </row>
    <row r="39" spans="1:4">
      <c r="A39" s="4" t="s">
        <v>182</v>
      </c>
      <c r="B39" s="5" t="n">
        <v>543000</v>
      </c>
      <c r="C39" s="5" t="n">
        <v>906000</v>
      </c>
      <c r="D39" s="5" t="n">
        <v>452000</v>
      </c>
    </row>
    <row r="40" spans="1:4">
      <c r="A40" s="4" t="s">
        <v>183</v>
      </c>
      <c r="C40" s="6" t="n">
        <v>72000</v>
      </c>
      <c r="D40" s="5" t="n">
        <v>11000</v>
      </c>
    </row>
    <row r="41" spans="1:4">
      <c r="A41" s="4" t="s">
        <v>184</v>
      </c>
      <c r="B41" s="5" t="n">
        <v>992000</v>
      </c>
    </row>
    <row r="42" spans="1:4">
      <c r="A42" s="4" t="s">
        <v>185</v>
      </c>
      <c r="B42" s="6" t="n">
        <v>45000</v>
      </c>
      <c r="D42" s="5" t="n">
        <v>199000</v>
      </c>
    </row>
    <row r="43" spans="1:4">
      <c r="A43" s="4" t="s">
        <v>137</v>
      </c>
      <c r="D43" s="6" t="n">
        <v>58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68</v>
      </c>
      <c r="D2" s="2" t="s">
        <v>107</v>
      </c>
    </row>
    <row r="3" spans="1:4">
      <c r="A3" s="3" t="s">
        <v>217</v>
      </c>
    </row>
    <row r="4" spans="1:4">
      <c r="A4" s="4" t="s">
        <v>643</v>
      </c>
      <c r="B4" s="4" t="s">
        <v>644</v>
      </c>
      <c r="C4" s="4" t="s">
        <v>644</v>
      </c>
      <c r="D4" s="4" t="s">
        <v>645</v>
      </c>
    </row>
    <row r="5" spans="1:4">
      <c r="A5" s="4" t="s">
        <v>646</v>
      </c>
      <c r="D5" s="4" t="s">
        <v>647</v>
      </c>
    </row>
    <row r="6" spans="1:4">
      <c r="A6" s="4" t="s">
        <v>648</v>
      </c>
      <c r="B6" s="4" t="s">
        <v>649</v>
      </c>
      <c r="C6" s="4" t="s">
        <v>650</v>
      </c>
      <c r="D6" s="4" t="s">
        <v>651</v>
      </c>
    </row>
    <row r="7" spans="1:4">
      <c r="A7" s="4" t="s">
        <v>652</v>
      </c>
      <c r="B7" s="4" t="s">
        <v>653</v>
      </c>
      <c r="C7" s="4" t="s">
        <v>576</v>
      </c>
      <c r="D7" s="4" t="s">
        <v>460</v>
      </c>
    </row>
    <row r="8" spans="1:4">
      <c r="A8" s="4" t="s">
        <v>636</v>
      </c>
      <c r="B8" s="4" t="s">
        <v>654</v>
      </c>
      <c r="C8" s="4" t="s">
        <v>655</v>
      </c>
      <c r="D8" s="4" t="s">
        <v>655</v>
      </c>
    </row>
    <row r="9" spans="1:4">
      <c r="A9" s="4" t="s">
        <v>656</v>
      </c>
      <c r="D9" s="4" t="s">
        <v>657</v>
      </c>
    </row>
    <row r="10" spans="1:4">
      <c r="A10" s="4" t="s">
        <v>658</v>
      </c>
      <c r="B10" s="4" t="s">
        <v>659</v>
      </c>
      <c r="C10" s="4" t="s">
        <v>660</v>
      </c>
      <c r="D10" s="4" t="s">
        <v>66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662</v>
      </c>
      <c r="B1" s="2" t="s">
        <v>326</v>
      </c>
      <c r="C1" s="2" t="s">
        <v>2</v>
      </c>
    </row>
    <row r="2" spans="1:3">
      <c r="A2" s="3" t="s">
        <v>220</v>
      </c>
    </row>
    <row r="3" spans="1:3">
      <c r="A3" s="4" t="s">
        <v>663</v>
      </c>
      <c r="C3" s="4" t="s">
        <v>664</v>
      </c>
    </row>
    <row r="4" spans="1:3">
      <c r="A4" s="4" t="s">
        <v>665</v>
      </c>
      <c r="C4" s="4" t="s">
        <v>666</v>
      </c>
    </row>
    <row r="5" spans="1:3">
      <c r="A5" s="4" t="s">
        <v>667</v>
      </c>
      <c r="B5" s="4" t="s">
        <v>664</v>
      </c>
    </row>
    <row r="6" spans="1:3">
      <c r="A6" s="4" t="s">
        <v>668</v>
      </c>
      <c r="B6" s="4" t="s">
        <v>535</v>
      </c>
    </row>
    <row r="7" spans="1:3">
      <c r="A7" s="4" t="s">
        <v>669</v>
      </c>
      <c r="C7" s="9" t="n">
        <v>0.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0</v>
      </c>
      <c r="B1" s="2" t="s">
        <v>358</v>
      </c>
      <c r="J1" s="2" t="s">
        <v>1</v>
      </c>
    </row>
    <row r="2" spans="1:12">
      <c r="B2" s="2" t="s">
        <v>2</v>
      </c>
      <c r="C2" s="2" t="s">
        <v>359</v>
      </c>
      <c r="D2" s="2" t="s">
        <v>360</v>
      </c>
      <c r="E2" s="2" t="s">
        <v>361</v>
      </c>
      <c r="F2" s="2" t="s">
        <v>68</v>
      </c>
      <c r="G2" s="2" t="s">
        <v>362</v>
      </c>
      <c r="H2" s="2" t="s">
        <v>363</v>
      </c>
      <c r="I2" s="2" t="s">
        <v>364</v>
      </c>
      <c r="J2" s="2" t="s">
        <v>2</v>
      </c>
      <c r="K2" s="2" t="s">
        <v>68</v>
      </c>
      <c r="L2" s="2" t="s">
        <v>107</v>
      </c>
    </row>
    <row r="3" spans="1:12">
      <c r="A3" s="3" t="s">
        <v>671</v>
      </c>
    </row>
    <row r="4" spans="1:12">
      <c r="A4" s="4" t="s">
        <v>112</v>
      </c>
      <c r="B4" s="6" t="n">
        <v>11293</v>
      </c>
      <c r="C4" s="6" t="n">
        <v>13338</v>
      </c>
      <c r="D4" s="6" t="n">
        <v>11335</v>
      </c>
      <c r="E4" s="6" t="n">
        <v>11559</v>
      </c>
      <c r="F4" s="6" t="n">
        <v>9780</v>
      </c>
      <c r="G4" s="6" t="n">
        <v>9705</v>
      </c>
      <c r="H4" s="6" t="n">
        <v>8135</v>
      </c>
      <c r="I4" s="6" t="n">
        <v>7973</v>
      </c>
      <c r="J4" s="6" t="n">
        <v>47525</v>
      </c>
      <c r="K4" s="6" t="n">
        <v>35593</v>
      </c>
      <c r="L4" s="6" t="n">
        <v>20950</v>
      </c>
    </row>
    <row r="5" spans="1:12">
      <c r="A5" s="4" t="s">
        <v>672</v>
      </c>
      <c r="B5" s="5" t="n">
        <v>-11293</v>
      </c>
      <c r="C5" s="5" t="n">
        <v>-13338</v>
      </c>
      <c r="D5" s="5" t="n">
        <v>-11335</v>
      </c>
      <c r="E5" s="5" t="n">
        <v>-11559</v>
      </c>
      <c r="F5" s="5" t="n">
        <v>-9780</v>
      </c>
      <c r="G5" s="5" t="n">
        <v>-9705</v>
      </c>
      <c r="H5" s="5" t="n">
        <v>-8135</v>
      </c>
      <c r="I5" s="5" t="n">
        <v>-7973</v>
      </c>
      <c r="J5" s="5" t="n">
        <v>-47525</v>
      </c>
      <c r="K5" s="5" t="n">
        <v>-35593</v>
      </c>
    </row>
    <row r="6" spans="1:12">
      <c r="A6" s="4" t="s">
        <v>117</v>
      </c>
      <c r="B6" s="6" t="n">
        <v>-11359</v>
      </c>
      <c r="C6" s="6" t="n">
        <v>-13288</v>
      </c>
      <c r="D6" s="6" t="n">
        <v>-11273</v>
      </c>
      <c r="E6" s="6" t="n">
        <v>-11419</v>
      </c>
      <c r="F6" s="6" t="n">
        <v>-9611</v>
      </c>
      <c r="G6" s="6" t="n">
        <v>-9510</v>
      </c>
      <c r="H6" s="6" t="n">
        <v>-8647</v>
      </c>
      <c r="I6" s="6" t="n">
        <v>-7880</v>
      </c>
      <c r="J6" s="6" t="n">
        <v>-47339</v>
      </c>
      <c r="K6" s="6" t="n">
        <v>-35648</v>
      </c>
      <c r="L6" s="6" t="n">
        <v>-21650</v>
      </c>
    </row>
    <row r="7" spans="1:12">
      <c r="A7" s="4" t="s">
        <v>673</v>
      </c>
      <c r="B7" s="8" t="n">
        <v>-0.47</v>
      </c>
      <c r="C7" s="8" t="n">
        <v>-0.57</v>
      </c>
      <c r="D7" s="8" t="n">
        <v>-0.54</v>
      </c>
      <c r="E7" s="8" t="n">
        <v>-0.55</v>
      </c>
      <c r="F7" s="8" t="n">
        <v>-0.46</v>
      </c>
      <c r="G7" s="8" t="n">
        <v>-0.46</v>
      </c>
      <c r="H7" s="8" t="n">
        <v>-0.42</v>
      </c>
      <c r="I7" s="8" t="n">
        <v>-0.38</v>
      </c>
      <c r="J7" s="8" t="n">
        <v>-2.13</v>
      </c>
      <c r="K7" s="8" t="n">
        <v>-1.72</v>
      </c>
      <c r="L7" s="8" t="n">
        <v>-4.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08:02:34Z</dcterms:created>
  <dcterms:modified xmlns:dcterms="http://purl.org/dc/terms/" xmlns:xsi="http://www.w3.org/2001/XMLSchema-instance" xsi:type="dcterms:W3CDTF">2020-03-16T08:02:34Z</dcterms:modified>
</cp:coreProperties>
</file>